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trospective Application of Co" sheetId="8" state="visible" r:id="rId8"/>
    <sheet xmlns:r="http://schemas.openxmlformats.org/officeDocument/2006/relationships" name="Variable Interest Entities" sheetId="9" state="visible" r:id="rId9"/>
    <sheet xmlns:r="http://schemas.openxmlformats.org/officeDocument/2006/relationships" name="Investment Property" sheetId="10" state="visible" r:id="rId10"/>
    <sheet xmlns:r="http://schemas.openxmlformats.org/officeDocument/2006/relationships" name="Acquisitions and Disposals" sheetId="11" state="visible" r:id="rId11"/>
    <sheet xmlns:r="http://schemas.openxmlformats.org/officeDocument/2006/relationships" name="Promissory Not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Variable Interest Entities (Tab" sheetId="19" state="visible" r:id="rId19"/>
    <sheet xmlns:r="http://schemas.openxmlformats.org/officeDocument/2006/relationships" name="Investment Property (Tables)" sheetId="20" state="visible" r:id="rId20"/>
    <sheet xmlns:r="http://schemas.openxmlformats.org/officeDocument/2006/relationships" name="Acquisitions and Disposals (Tab" sheetId="21" state="visible" r:id="rId21"/>
    <sheet xmlns:r="http://schemas.openxmlformats.org/officeDocument/2006/relationships" name="Promissory Notes (Tables)" sheetId="22" state="visible" r:id="rId22"/>
    <sheet xmlns:r="http://schemas.openxmlformats.org/officeDocument/2006/relationships" name="Stockholders' Equity (Table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Variable Interest Entities (Det" sheetId="26" state="visible" r:id="rId26"/>
    <sheet xmlns:r="http://schemas.openxmlformats.org/officeDocument/2006/relationships" name="Variable Interest Entities (D_2" sheetId="27" state="visible" r:id="rId27"/>
    <sheet xmlns:r="http://schemas.openxmlformats.org/officeDocument/2006/relationships" name="Variable Interest Entities (D_3" sheetId="28" state="visible" r:id="rId28"/>
    <sheet xmlns:r="http://schemas.openxmlformats.org/officeDocument/2006/relationships" name="Investment Property (Details)" sheetId="29" state="visible" r:id="rId29"/>
    <sheet xmlns:r="http://schemas.openxmlformats.org/officeDocument/2006/relationships" name="Investment Property (Details) -" sheetId="30" state="visible" r:id="rId30"/>
    <sheet xmlns:r="http://schemas.openxmlformats.org/officeDocument/2006/relationships" name="Acquisitions and Disposals (Det" sheetId="31" state="visible" r:id="rId31"/>
    <sheet xmlns:r="http://schemas.openxmlformats.org/officeDocument/2006/relationships" name="Acquisitions and Disposals (D_2" sheetId="32" state="visible" r:id="rId32"/>
    <sheet xmlns:r="http://schemas.openxmlformats.org/officeDocument/2006/relationships" name="Acquisitions and Disposals (D_3" sheetId="33" state="visible" r:id="rId33"/>
    <sheet xmlns:r="http://schemas.openxmlformats.org/officeDocument/2006/relationships" name="Promissory Notes (Details)" sheetId="34" state="visible" r:id="rId34"/>
    <sheet xmlns:r="http://schemas.openxmlformats.org/officeDocument/2006/relationships" name="Promissory Notes (Details) - Sc" sheetId="35" state="visible" r:id="rId35"/>
    <sheet xmlns:r="http://schemas.openxmlformats.org/officeDocument/2006/relationships" name="Promissory Notes (Details) - _2" sheetId="36" state="visible" r:id="rId36"/>
    <sheet xmlns:r="http://schemas.openxmlformats.org/officeDocument/2006/relationships" name="Stockholders' Equity (Details)" sheetId="37" state="visible" r:id="rId37"/>
    <sheet xmlns:r="http://schemas.openxmlformats.org/officeDocument/2006/relationships" name="Stockholders' Equity (Details) " sheetId="38" state="visible" r:id="rId38"/>
    <sheet xmlns:r="http://schemas.openxmlformats.org/officeDocument/2006/relationships" name="Stockholders' Equity (Details_2" sheetId="39" state="visible" r:id="rId39"/>
    <sheet xmlns:r="http://schemas.openxmlformats.org/officeDocument/2006/relationships" name="Stockholders' Equity (Details_3" sheetId="40" state="visible" r:id="rId40"/>
    <sheet xmlns:r="http://schemas.openxmlformats.org/officeDocument/2006/relationships" name="Related Party Transactions (De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Entity Registrant Name</t>
        </is>
      </c>
      <c r="B4" s="4" t="inlineStr">
        <is>
          <t>MANUFACTURED
HOUSING PROPERTIES INC.</t>
        </is>
      </c>
    </row>
    <row r="5">
      <c r="A5" s="4" t="inlineStr">
        <is>
          <t>Trading Symbol</t>
        </is>
      </c>
      <c r="B5" s="4" t="inlineStr">
        <is>
          <t>MHPC</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2403680</v>
      </c>
    </row>
    <row r="9">
      <c r="A9" s="4" t="inlineStr">
        <is>
          <t>Amendment Flag</t>
        </is>
      </c>
      <c r="B9" s="4" t="inlineStr">
        <is>
          <t>false</t>
        </is>
      </c>
    </row>
    <row r="10">
      <c r="A10" s="4" t="inlineStr">
        <is>
          <t>Entity Central Index Key</t>
        </is>
      </c>
      <c r="B10" s="4" t="inlineStr">
        <is>
          <t>000127799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1229</t>
        </is>
      </c>
    </row>
    <row r="22">
      <c r="A22" s="4" t="inlineStr">
        <is>
          <t>Entity Incorporation, State or Country Code</t>
        </is>
      </c>
      <c r="B22" s="4" t="inlineStr">
        <is>
          <t>NV</t>
        </is>
      </c>
    </row>
    <row r="23">
      <c r="A23" s="4" t="inlineStr">
        <is>
          <t>Entity Tax Identification Number</t>
        </is>
      </c>
      <c r="B23" s="4" t="inlineStr">
        <is>
          <t>51-0482104</t>
        </is>
      </c>
    </row>
    <row r="24">
      <c r="A24" s="4" t="inlineStr">
        <is>
          <t>Entity Address, Address Line One</t>
        </is>
      </c>
      <c r="B24" s="4" t="inlineStr">
        <is>
          <t>136 Main Street</t>
        </is>
      </c>
    </row>
    <row r="25">
      <c r="A25" s="4" t="inlineStr">
        <is>
          <t>Entity Address, City or Town</t>
        </is>
      </c>
      <c r="B25" s="4" t="inlineStr">
        <is>
          <t>Pineville</t>
        </is>
      </c>
    </row>
    <row r="26">
      <c r="A26" s="4" t="inlineStr">
        <is>
          <t>Entity Address, State or Province</t>
        </is>
      </c>
      <c r="B26" s="4" t="inlineStr">
        <is>
          <t>NC</t>
        </is>
      </c>
    </row>
    <row r="27">
      <c r="A27" s="4" t="inlineStr">
        <is>
          <t>Entity Address, Postal Zip Code</t>
        </is>
      </c>
      <c r="B27" s="4" t="inlineStr">
        <is>
          <t>28134</t>
        </is>
      </c>
    </row>
    <row r="28">
      <c r="A28" s="4" t="inlineStr">
        <is>
          <t>City Area Code</t>
        </is>
      </c>
      <c r="B28" s="4" t="inlineStr">
        <is>
          <t>(980)</t>
        </is>
      </c>
    </row>
    <row r="29">
      <c r="A29" s="4" t="inlineStr">
        <is>
          <t>Local Phone Number</t>
        </is>
      </c>
      <c r="B29" s="4" t="inlineStr">
        <is>
          <t>273-1702</t>
        </is>
      </c>
    </row>
    <row r="30">
      <c r="A30" s="4" t="inlineStr">
        <is>
          <t>Entity Interactive Data Current</t>
        </is>
      </c>
      <c r="B30" s="4" t="inlineStr">
        <is>
          <t>Yes</t>
        </is>
      </c>
    </row>
    <row r="31">
      <c r="A31" s="4" t="inlineStr">
        <is>
          <t>Security Exchange Name</t>
        </is>
      </c>
      <c r="B31" s="4" t="inlineStr">
        <is>
          <t>NONE</t>
        </is>
      </c>
    </row>
    <row r="32">
      <c r="A32" s="4" t="inlineStr">
        <is>
          <t>Title of 12(b) Security</t>
        </is>
      </c>
      <c r="B32" s="4" t="inlineStr">
        <is>
          <t>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y</t>
        </is>
      </c>
      <c r="B1" s="2" t="inlineStr">
        <is>
          <t>6 Months Ended</t>
        </is>
      </c>
    </row>
    <row r="2">
      <c r="B2" s="2" t="inlineStr">
        <is>
          <t>Jun. 30, 2021</t>
        </is>
      </c>
    </row>
    <row r="3">
      <c r="A3" s="3" t="inlineStr">
        <is>
          <t>Property, Plant and Equipment [Abstract]</t>
        </is>
      </c>
    </row>
    <row r="4">
      <c r="A4" s="4" t="inlineStr">
        <is>
          <t>INVESTMENT PROPERTY</t>
        </is>
      </c>
      <c r="B4" s="4" t="inlineStr">
        <is>
          <t>NOTE
4 – INVESTMENT PROPERTY The
following table summarizes the Company’s property and equipment balances are generally used to depreciate the assets on a straight-line
basis:
June
30, December 31,
Investment Property
Land $ 12,343,818 $ 11,293,818
Site and
Land Improvements 21,580,874 20,924,112
Buildings
and Improvements 9,586,461 8,026,993
Total
Investment Property 43,511,153 40,244,923
Less:
accumulated depreciation (3,681,148 ) (2,779,201 )
Net
Investment Property $ 39,830,005 $ 37,465,722 Depreciation expense totaled $462,042 and $447,732
for the three months ended June 30, 2021 and 2020, respectively, and $903,665 and $812,447 for the six months ended June 30, 2021 and
2020, respectively. During
the six months ended June 30, 2021, the Company acquired one manufactured housing community in Brunswick, Georgia and accounted for it
as an asset acquisition. The Company acquired two manufactured housing communities in Lancaster, South Carolina and Morristown,
Tennessee and accounted for them as asset acquisitions during the six months ended June 30, 2020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t>
        </is>
      </c>
      <c r="B1" s="2" t="inlineStr">
        <is>
          <t>6 Months Ended</t>
        </is>
      </c>
    </row>
    <row r="2">
      <c r="B2" s="2" t="inlineStr">
        <is>
          <t>Jun. 30, 2021</t>
        </is>
      </c>
    </row>
    <row r="3">
      <c r="A3" s="3" t="inlineStr">
        <is>
          <t>Acquisitions and Disposals [Abstract]</t>
        </is>
      </c>
    </row>
    <row r="4">
      <c r="A4" s="4" t="inlineStr">
        <is>
          <t>ACQUISITIONS AND DISPOSALS</t>
        </is>
      </c>
      <c r="B4" s="4" t="inlineStr">
        <is>
          <t>NOTE
5 – ACQUISITIONS AND DISPOSALS The
Company completed one acquisition during the six months ended June 30, 2021. This was an asset acquisition from a third party and has
been accounted for as asset acquisition. The acquisition date estimated fair value was determined by a third party appraisal. The
buildings and certain improvements referenced in the table below were acquired by the Company’s VIEs: Gvest Finance LLC and Gvest
Homes I LLC and are included in consolidation.
Acquisition
Date Name Land Improvements Building Acquisition
Cost Total
Purchase Price
March 2020 Countryside MHP $ 152,880 $ 3,194,245 $ 352,875 $ 21,642 $ 3,721,642
March 2020 Evergreen MHP 340,000 1,111,000 - 138,125 1,589,125
$ 492,880 $ 4,305,245 $ 352,875 $ 159,767 $ 5,310,767
March 2021 Golden Isles MHP $ 1,050,000 $ 487,500 $ - $ 123,319 $ 1,660,819
March 2021 Golden Isles Gvest - - 785,784 250 786,034
$ 1,050,000 $ 487,500 $ 785,784 $ 123,569 $ 2,446,853 Butternut
Sale In
December 2020, the Company sold the Butternut manufactured housing community for a total sale price of $2,100,000. The cost net of accumulated
depreciation of the community at the time of the sale was $1,338,022. The Company wrote off mortgage costs of $109,529 which is included
in refinancing costs on the consolidated statement of operations. The Company recognized a gain on the sale of the property of $761,978
during the year ended December 31, 2020. Pro-forma
Financial Information The
following unaudited pro-forma information presents the combined results of operations for the six months ended June 30, 2020 as if the
acquisitions of the Countryside and Evergreen and the disposition of the Butternut manufactured housing communities had been completed
on January 1, 2020. Pro-forma financial information for 2021 is not included in the table below, because the Company determined that
the Golden Isles acquisition was not a significant acquisition.
Six
months Acquisitions/ Six
months
Total revenue $ 2,941,935 9,167 2,951,102
Total expenses 1,735,188 (24,741 ) 1,710,447
Depreciation expense 812,447 (3,503 ) 808,944
Interest expense 994,805 4,641 999,446
Net income (loss) $ (600,505 ) 32,770 (567,735 )
Net income attributable to non-controlling interest 322 - 322
Net loss attributable to Manufactured Housing Properties,
Inc $ (600,827 ) 32,770 (568,057 )
Preferred stock dividends / accretion 922,372 - 922,372
Net income (loss) $ (1,523,199 ) 32,770 (1,490,429 )
Net loss per share $ (0.12 ) (0.12 )
Three
months Acquisitions/ Three
months
Total revenue $ 1,578,845 (76,918 ) 1,501,927
Total expenses 856,283 (37,967 ) 818,316
Depreciation expense 447,732 (27,826 ) 419,906
Interest
expense 516,719 (20,560 ) 496,159
Net
income (loss) $ (214,889 ) 9,435 (232,454 )
Net
income attributable to non-controlling interest 4,773 - 4,773
Net
loss attributable to Manufactured Housing Properties, Inc (246,662 ) 9,435 (237,227 )
Preferred
stock dividends / accretion 489,383 - 489,383
Net income
(loss) $ (736,045 ) 9,435 (726,610 )
Net loss per share $ (0.06 ) (0.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6 Months Ended</t>
        </is>
      </c>
    </row>
    <row r="2">
      <c r="B2" s="2" t="inlineStr">
        <is>
          <t>Jun. 30, 2021</t>
        </is>
      </c>
    </row>
    <row r="3">
      <c r="A3" s="3" t="inlineStr">
        <is>
          <t>Debt Disclosure [Abstract]</t>
        </is>
      </c>
    </row>
    <row r="4">
      <c r="A4" s="4" t="inlineStr">
        <is>
          <t>PROMISSORY NOTES</t>
        </is>
      </c>
      <c r="B4" s="4" t="inlineStr">
        <is>
          <t xml:space="preserve">NOTE
6 – PROMISSORY NOTES Promissory
Notes The
Company has issued promissory notes payable to lenders related to the acquisition of its manufactured housing communities. These promissory
notes range from 3.3% to 6.6% with 5 to 30 years principal amortization. Two of the promissory notes had initial 12 month, and three
promissory notes had an initial 24 month, 60 month, and 180 month period on interest only payments, respectively. The promissory notes
are secured by the real estate assets and $26,681,689 for thirteen loans were guaranteed by Raymond M. Gee, the Company’s chairman,
chief executive officer and owner of the principal stockholder of the Company. On May 1, 2020, the Company received a $139,300 Paycheck Protection Program (the “PPP”) loan from the United States Small Business Administration (the “SBA”) under provisions of the Coronavirus Aid, Relief and Economic Security Act (the “CARES Act”). The PPP loan has a two-year term and bears interest at a rate of 1.0% per annum. Monthly principal and interest payments are deferred for six months after the date of disbursement. The PPP loan may be prepaid at any time prior to maturity with no prepayment penalties. The PPP loan contains events of default and other provisions customary for a loan of this type. The PPP provides that the loan may be partially or wholly forgiven if the funds are used for certain qualifying expenses as described in the CARES Act. The Company used the proceeds from the PPP loan for qualifying expenses and applied for forgiveness of the PPP loan in accordance with the terms of the CARES Act. The loan was forgiven by the SBA on June 7, 2021. As
of June 30, 2021, the outstanding balance on these notes was $33,792,477. The following are the terms of these notes:
Maturity
Date Interest
Rate Balance
06/30/21 Balance
12/31/20
Pecan Grove
MHP LLC 02/22/29 5.250 % 3,003,672 3,037,625
Azalea MHP LLC 03/01/29 5.400 % 800,646 810,741
Holly Faye MHP LLC 03/01/29 5.400 % 579,825 579,825
Chatham MHP LLC 04/01/24 5.875 % 1,717,078 1,734,828
Lakeview MHP LLC 03/01/29 5.400 % 1,818,962 1,832,264
B&amp;D MHP LLC 05/02/29 5.500 % 1,799,003 1,818,303
Hunt Club MHP LLC 01/01/33 3.430 % 2,421,704 2,445,011
Crestview MHP LLC 12/31/30 5.500 % 4,746,248 4,800,000
Maple Hills MHP LLC 12/01/30 5.125 % 2,373,124 2,400,000
Springlake MHP LLC 11/14/22 3.310 % 4,000,000 4,000,000
ARC MHP LLC 01/01/30 5.500 % 3,848,054 3,885,328
Countryside MHP LLC 03/20/50 5.500 % 1,696,079 1,700,000
Evergreen MHP LLC 04/01/32 3.990 % 1,125,298 1,135,502
Golden Isles MHP LLC 03/31/26 4.000 % 787,500 -
PPP Loan 05/01/22 1.000 % - 139,300
Gvest B&amp;D 05/01/24 5.000 % 676,231 694,640
Gvest Countryside 03/20/50 5.500 % 1,297,002 1,300,000
Gvest Golden Isles 03/31/36 4.000 % 787,500 -
Gvest
Springlake 04/01/36 6.620 % 314,551 -
Total
note payables 33,792,477 32,313,367
Discount
Direct Lender Fees (1,101,337 ) (1,096,629 )
Total
net of Discount $ 32,691,140 $ 31,216,738 Related
Party Promissory Note On
May 8, 2017, the Company issued a promissory note to Metrolina Loan Holdings, LLC (“Metrolina”) in the principal amount of
$3,000,000. The note is interest only payment based on 8%, and 10% deferred until maturity to be paid with principal balance. The note
originally awarded Metrolina 455,000 shares of Common Stock as consideration, which resulted in making Metrolina a related party due
to its significant ownership. During the year ended December 31, 2019, the Company paid off the entire balance on the note of $2,754,550
plus interest and amended the agreement to allow for the redeployment of the $3,000,000 available, eliminated the conversion option whereby
Metrolina could convert the ratio of total outstanding debt at time of exercise of the option into an amount of newly issued shares of
the Company’s Common Stock determined by dividing the outstanding indebtedness by $3,000,000 multiplied by 10% with a cap of 864,500
shares. The amendment resulted in issuing an additional 545,000 shares with a fair value of $305,200 for a total of 1,000,000 shares
awarded to Metrolina. The note gives Metrolina the right and option to purchase its pro rata share of debt or equity securities issued
to maintain up to 10% equity interest in the Company at the most recent price of any equity transaction for seven years from the amendment
dated February 26, 2019. This note was to mature in May of 2023. In September 2020, we paid off
the full balance and terminated the note. Revolving
Promissory Note On
October 1, 2017, the Company issued a revolving promissory note to Raymond M. Gee, the Company’s chairman and chief executive officer,
pursuant to which the Company may borrow up to $1,500,000 from Mr. Gee on a revolving basis for working capital purposes. This note has
a five-year term with no annual interest and principal payment is deferred until the maturity date. In
December 2020, we paid off the full balance. ; however, the line of credit is still available to the Company Line
of Credit – Occupied Home Facility On
December 24, 2020, Gvest Homes I LLC entered into a loan agreement with a lender for a commitment amount of up to $ 20,000,0000 The
loan bears interest at 8.375% and maturity date of the loan is January 1, 2030. Pursuant to the agreement, the Company is obligated to
pay a fee to the lender equal to 1% of the amount of each advance which funding fee shall be deducted from the then available commitment
amount. The advances are guaranteed by Raymond M. Gee, the Company’s chairman, chief executive officer and owner of the principal
stockholder of the Company. On
December 24, 2020 the lender agreed to advance $3,348,967 to the Company. The lender agreed to increase this amount to $3,422,260 offset
with payments made by the Company of $19,224 during the six months ended June 30, 2021, of which $1,350,000 was due from the lender as
of the balance sheet date. As of June 30, 2021 and December 31, 2020, discount direct lender fees were $128,063 and $134,051, respectively. Maturities
of Long-Term Obligations for Five Years and Beyond The
minimum annual principal payments of notes payable at June 30, 2021 by fiscal year were:
2021 366,977
2022 4,761,378
2023 807,860
2024 2,965,424
2025 805,794
Thereafter 27,488,080
Total
minimum principal payments $ 37,195,5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7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NOTE
8 – STOCKHOLDERS’ EQUITY Preferred
Stock The
Company is authorized to issue up to 10,000,000 shares of preferred stock, $0.01 par value. Series
A Preferred Stock On
May 8, 2019, the Company filed a certificate of designation with the Nevada Secretary of State pursuant to which the Company designated
4,000,000 shares of its preferred stock as Series A Cumulative Convertible Preferred Stock (the “Series A Preferred Stock”).
The Series A Preferred Stock has the following voting powers, designations, preferences and relative rights, qualifications, limitations
or restrictions: Ranking pari passu Dividend
Rate and Payment Dates Liquidation
Preference Stockholder
Optional Conversion Company
Call and Stockholder Put Options Voting
Rights As
of June 30, 2021, there were 1,890,000 shares of Series A Preferred Stock issued and outstanding. As of June 30, 2021, the Series A Preferred
Stock balance was made up of Series A Preferred Stock totaling $4,725,000 and accretion of put options totaling $892,750. As of December
31, 2020, the Series A Preferred Stock balance was made up of Series A Preferred Stock totaling $4,725,000 and accretion of put options
totaling $656,500. Series
B Preferred Stock On
December 2, 2019, the Company filed a certificate of designation with the Nevada Secretary of State pursuant to which the Company designated
1,000,000 shares of its preferred stock as Series B Cumulative Redeemable Preferred Stock (the “Series B Preferred Stock”).
The Series B Preferred Stock has the following voting powers, designations, preferences and relative rights, qualifications, limitations
or restrictions: Ranking pari passu Dividend
Rate and Payment Dates Liquidation
Preference Company Call and Stockholder Put Options Voting
Rights No
Conversion Right On
November 1, 2019, the Company launched an offering under Regulation A of Section 3(6) of the Securities Act of 1933, as, amended, for
Tier 2 offerings, pursuant to which the Company is offering up to 1,000,000 shares of Series B Preferred Stock at an offering price of
$10.00 per share, for a maximum offering amount of $10,000,000. In addition, the Company is offering bonus shares to early investors
in this offering, whereby the first 400 investors will receive, in addition to Series B Preferred Stock, 100 shares of Common Stock,
regardless of the amount invested, for a total of 40,000 shares of Common Stock. This offering terminated on March 30, 2021.During the
six months ended June 30, 2021, the Company sold an aggregate of 117,297 shares of Series B Preferred Stock for total gross proceeds
of $1,172,970. After deducting a placement fee and other expenses, the Company received net proceeds of $1,087,485. During the six months
ended June 30, 2020, the Company sold an aggregate of 167,283 shares of Series B Preferred Stock for total gross proceeds of $1,672,830. As
of June 30, 2021, there were 758,551 shares of Series B Preferred Stock issued and outstanding. As of June 30, 2021, the Series B Preferred
Stock balance was made up of Series B Preferred Stock, net of commissions, totaling $7,185,716 and accretion of put options totaling
$964,370. As of December 31, 2020, the Series B Preferred Stock balance was made up of Series B Preferred Stock, net of commissions,
totaling $6,096,855 and accretion of put options totaling $595,221. Series
C Preferred Stock On
May 24, 2021, the Company filed an amended and restated certificate of designation with the Nevada Secretary of State pursuant to which
the Company designated 47,000 shares of its preferred stock as Series C Cumulative Redeemable Preferred Stock (the “Series C Preferred
Stock”). The Company filed this designation in anticipation of the launching of a new offering under Regulation A of Section 3(6)
of the Securities Act of 1933, as amended, for Tier 2 offerings, pursuant to which the Company plans to offer up to 47,000 shares of
Series C Preferred Stock at an offering price of $1,000 per share for a maximum offering amount of $47 million. The offering was qualified
by the SEC and launched in June 2021. The Company has not issued any Series C Preferred shares as of June 30, 2021. The
Series C Preferred Stock has the following voting powers, designations, preferences and relative rights, qualifications, limitations
or restrictions: Ranking pari passu Stated
Value Dividend
Rate and Payment Dates Liquidation
Preference pari passu Redemption
Request at the Option of a Holder ● 11% if the redemption is requested on or before the first anniversary of the original issuance of such shares;
● 8%
if the redemption is requested after the first anniversary and on or before the second anniversary
of the original issuance of such shares;
● 5%
if the redemption is requested after the second anniversary and on or before the third anniversary
of the original issuance of such shares; and
● after the third anniversary of the date of original issuance of shares to be redeemed, no redemption fee shall be subtracted from the redemption price. Optional
Redemption by the Company provided, th Mandatory
Redemption by the Company th Voting
Rights. No
Conversion Right In accordance with ASC 480-10, the Series C Preferred
Stock is treated as a liability on the balance sheet because the Company has an unconditional obligation to redeem them. Common
Stock The
Company is authorized to issue up to 200,000,000 shares of Common Stock, par value $0.01 per share. As of June 30, 2021 and December
31, 2020, there were 12,403,680 and 12,398,580 shares of Common Stock issued and outstanding, respectively. Stock
Issued for Service In
April 2020, the Company issued 50,000 shares of Common Stock to board members with a value of $32,500. Stock
Issued for Cash During
the six months ended June 30, 2021 and 2020, the Company issued 5,100 and 8,100 shares of Common Stock, respectively, to early investors
in the Company’s prior Regulation A offering for Series B Preferred Stock, valued at $1,377 and $2,187, respectively. Equity
Incentive Plan In
December 2017, the Board of Directors, with the approval of a majority of the stockholders of the Company, adopted the Manufactured Housing
Properties Inc. Stock Compensation Plan (the “Plan”) which is administered by the Compensation Committee. As of June 30,
2021, there were 706,175 shares granted and 293,825 shares remaining available under the Plan. The
Company has issued options to directors and officers under the Plan. One third of the options vest immediately, and two thirds vest in
equal annual installments over a two-year period. The Company issued 50,000 options in January 2021. The Company recorded stock option
expense of $37,817 and $1,078 during the six months ended June 30, 2021 and 2020, respectively. The
following table summarizes the stock options outstanding as of June 30, 2021:
Number
of Weighted
Weighted
Outstanding
at December 31, 2020 656,175 $ 0.03 7.7
Granted 50,000 2.24 9.5
Exercised - - -
Forfeited
/ cancelled / expired - - -
Outstanding
at June 30, 2021 706,175 $ 0.22 7.1 The
aggregate intrinsic value in the table above represents the total intrinsic value (the difference between the Company’s closing
stock price at fiscal year-end and the exercise price, multiplied by the number of in-the-money options) that would have been received
by the option holder had all options holders exercised their options on June 30, 2021. As of June 30, 2021, there were 706,175 “in-the-money”
options with an aggregate intrinsic value of $2,062,973. The
following table summarizes information concerning options outstanding as of June 30, 2021.
Strike
Price Outstanding
Weighted
Weighted
Vested
stock Weighted
$ 0.01 519,675 6.5 $ 0.01 519,675 $ 0.01
$ 0.27 136,500 8.7 $ 0.27 91,000 $ 0.27
$ 0.27 50,000 9.5 $ 0.27 16,667 $ 0.27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The
fair value of stock options was estimated using the Black Scholes option pricing model with the following assumptions for grants made
during the periods indicated.
Risk-free interest rate 0.26 - 1.40 %
Expected dividend
yield 0.00 %
Expected volatility 16.03 - 273.98 %
Expected life of options
(in years) 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9 – RELATED PARTY TRANSACTIONS On
October 1, 2017, the Company issued a revolving promissory note to Raymond M. Gee, the Company’s chairman and chief executive officer,
pursuant to which the Company may borrow up to $1,500,000 from Mr. Gee on a revolving basis for working capital purposes. This note has
a five-year term with no annual interest and principal payment is deferred until the maturity date. In December 2020, the Company paid
off the full balance. As of June 30, 2021 and December 31, 2020, the outstanding balance on this note was $0; however, the line
of credit is still available to the Company. On
May 8, 2017, the Company issued a promissory note to Metrolina in the principal amount of $3,000,000. The note is interest only payment
based on 8%, and 10% deferred until maturity to be paid with principal balance. The note originally awarded Metrolina 455,000 shares
of Common Stock as consideration, which resulted in making Metrolina a related party due to its significant ownership. During the year
ended December 31, 2019, the Company paid off the entire balance on the note of $2,754,550 plus interest and amended the agreement to
allow for the redeployment of the $3,000,000 available, eliminated the conversion option whereby Metrolina could convert the ratio of
total outstanding debt at time of exercise of the option into an amount of newly issued shares of the Company’s Common Stock determined
by dividing the outstanding indebtedness by $3,000,000 multiplied by 10% with a cap of 864,500 shares. The amendment resulted in issuing
an additional 545,000 shares with a fair value of $305,200 for a total of 1,000,000 shares awarded to Metrolina. The note gives Metrolina
the right and option to purchase its pro rata share of debt or equity securities issued to maintain up to 10% equity interest in the
Company at the most recent price of any equity transaction for seven years from the amendment dated February 26, 2019. This note was
to mature in May of 2023. In September 2020, the Company paid off the full balance and terminated the loan facility. As of June 30, 2021
and December 31, 2020, the balance on this note was $0. During the six months ended June 30, 2021 and 2020, the Company recorded interest
expense related to the note totaling $0 and $56,441 respectively, and $0 and $36,028 during the three months ended June 30, 2021 and
2020, respectively. The related party note was guaranteed by Mr. Gee, the Company’s Chief Executive Officer. In
August 2019, the Company entered into an office lease agreement with Gvest Real Estate Capital LLC for the lease of its offices. As of
January 2021, the lease is $12,000 per month and is on a month-to-month term. Prior to that date, the lease was $4,000 per month. Total
rent expense for the six months ended June 30, 2021 and 2020 was $72,000 and $24,000, respectively, and $36,000 and $12,000 for the three
months ended June 30, 2021 and 2020, respectively. During
the six months ended June 30, 2020, Mr. Gee, the Company’s Chief Executive Officer, received a $50,000 fee for his personal guarantee
on a promissory note relating to a loan for one of the Company’s acquisitions, and $70,000 fee for his personal guarantee on a
promissory note relating to the refinance of our loans for Butternut MHP Land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 SUBSEQUENT EVENTS Series
C Preferred Stock In
July 2021, the Company completed two closings of the Regulation A offering pursuant to which the Company sold
an aggregate of 598 shares of Series C Preferred Stock to investors for total gross proceeds of $598,000. After
deducting the broker dealer commission, escrow fee, and dealer manager fee, the Company received net proceeds of
$553,635. Anderson
Acquisition On
February 11, 2021, MHP Pursuits LLC, a wholly owned subsidiary of the Company, entered into a purchase and sale agreement (the “Purchase
Agreement”) with Gilmer and Sons Mobile Homes Sales and Rentals, Inc. for the purchase of ten manufactured housing communities
located in Anderson County, South Carolina consisting of 179 sites on approximately 50 acres (the “Property”) for a total
purchase price of $5,200,000. On July 16, 2021, MHP Pursuits LLC assigned the Purchase Agreement to the Company’s newly formed
wholly owned subsidiary Anderson MHP LLC (“MHP Anderson”), pursuant to an assignment of purchase and sale agreement. On July
20, 2021, closing of the Purchase Agreement was completed and MHP Anderson purchased the land and land improvements and Gvest Anderson
Homes LLC (“Gvest Anderson”), a wholly owned subsidiary of the Company’s variable interest entity, Gvest Finance LLC,
purchased the buildings. In
connection with the closing, on July 20, 2021, MHP Anderson entered into a loan agreement (the “Loan Agreement”) with Vanderbilt
Mortgage and Finance, Inc. (the “Lender”) for a loan in the principal amount of $4,160,000 and MHP Anderson issued a promissory
note to the Lender in the principal amount of $4,160,000 (the “Note”). The remainder of the purchase price, or $1,040,000,
was paid in cash. The
Note bears interest at a rate of 5.21% per annum and matures on July 10, 2026. Payment for the first twenty-four (24) months of the term
of the Note shall be interest-only based on the principal outstanding, days in the period, and daily interest rate. Thereafter, principal
and interest, in the amount of $22,869 per month, shall be due and payable based on a thirty (30) year amortization schedule. MHP Anderson
may prepay the Note in part or in full at any time if it pays a prepayment premium calculated in accordance with the Loan Agreement. The
Loan Agreement contains customary closing conditions, representations and warranties, financial and other covenants and events of default
for a loan of this type. The
loan is secured by a mortgage and first priority security interest in the Property and its related assets pursuant to a mortgage, assignment
of rents and leases, security agreement and fixture filing that MHP Anderson entered into with the Lender and a security agreement and
assignment of rents that Gvest Anderson entered into with the Lender. The loan is guaranteed by Gvest Anderson and by Raymond M. Gee,
the Company’s Chief Executive Officer. Franklin/Granville Purchase and Sale Agreement On July 1, 2021, MHP Pursuits LLC, a wholly owned subsidiary of the
Company, entered into a purchase and sale agreement (the “Franklin/Granville Purchase Agreement”) with Truman Properties LLC,
Birdsong Properties LLC, CCE Properties LLC, and Youngsville MHP LLC for the purchase of five manufactured housing communities located
in Franklin and Granville Counties, North Carolina consisting of 137 sites on approximately 135 acres for a total purchase price of $7,450,000.
As of August 12, 2021, closing of the Franklin/Granville Purchase Agreement has not oc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Organization</t>
        </is>
      </c>
      <c r="B4" s="4" t="inlineStr">
        <is>
          <t xml:space="preserve">Organization Manufactured
Housing Properties Inc. (the “Company”) is a Nevada corporation whose principal activities are to acquire, own, and operate
manufactured housing communities. </t>
        </is>
      </c>
    </row>
    <row r="5">
      <c r="A5" s="4" t="inlineStr">
        <is>
          <t>Basis of Presentation</t>
        </is>
      </c>
      <c r="B5" s="4" t="inlineStr">
        <is>
          <t xml:space="preserve">Basis
of Presentation The
Company prepares its consolidated financial statements under the accrual basis of accounting, in conformity with accounting principles
generally accepted in the United States of America (“GAAP”). The
accompanying unaudited condensed consolidated financial statements of the Company have been prepared in accordance with GAAP for interim
financial information and with the instructions to Form 10-Q of Regulation S-X. They do not include all information and footnotes required
by GAAP for complete financial statements. The December 31, 2020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December 31, 2020 included in the
Company’s Annual Report on Form 10-K, as filed with the Securities and Exchange Commission on March 31, 2021.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and six months ended June 30, 2021 are not necessarily
indicative of the results that may be expected for the year ending December 31, 2021. </t>
        </is>
      </c>
    </row>
    <row r="6">
      <c r="A6" s="4" t="inlineStr">
        <is>
          <t>Principles of Consolidation</t>
        </is>
      </c>
      <c r="B6" s="4" t="inlineStr">
        <is>
          <t xml:space="preserve">Principles
of Consolidation The
unaudited condensed consolidated financial statements include the accounts of the Company, entities controlled by the Company through
its direct or indirect ownership of a majority interest and any other entities in which the Company has a controlling financial interest.
The Company consolidates variable interest entiti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s formation of all subsidiaries and date of consolidation are as follows:
Name of Subsidiary State of Formation Date of Formation Ownership
Pecan Grove MHP LLC North Carolina October 12, 2016 100 %
Azalea MHP LLC North Carolina October 25, 2017 100 %
Holly Faye MHP LLC North Carolina October 25, 2017 100 %
Chatham Pines MHP LLC North Carolina October 31, 2017 100 %
Maple Hills MHP LLC North Carolina October 31, 2017 100 %
Lakeview MHP LLC South Carolina November 1, 2017 100 %
MHP Pursuits LLC North Carolina January 31, 2019 100 %
Mobile Home Rentals LLC North Carolina September 30, 2016 100 %
Hunt Club MHP LLC South Carolina March 8, 2019 100 %
B&amp;D MHP LLC South Carolina April 4, 2019 100 %
Crestview MHP LLC North Carolina June 28, 2019 100 %
Springlake MHP LLC Georgia October 10, 2019 100 %
ARC MHP LLC South Carolina November 13, 2019 100 %
Countryside MHP LLC South Carolina March 12, 2020 100 %
Evergreen MHP LLC Tennessee March 17, 2020 100 %
Golden Isles MHP LLC Georgia March 16, 2021 100 %
Anderson MHP LLC* South Carolina June 2, 2021 100 %
Gvest Finance LLC North Carolina December 11, 2018 VIE
Gvest Homes I LLC Delaware November 9, 2020 VIE
Gvest Anderson Homes LLC* Delaware June 22, 2021 VIE *During the three and six months ended June 30,
2021, there was no activity in Anderson MHP LLC and Gvest Anderson Homes LLC. All
intercompany transactions and balances have been eliminated in consolidation. </t>
        </is>
      </c>
    </row>
    <row r="7">
      <c r="A7" s="4" t="inlineStr">
        <is>
          <t>Revenue Recognition</t>
        </is>
      </c>
      <c r="B7" s="4" t="inlineStr">
        <is>
          <t xml:space="preserve">Revenue
Recognition Mobile
home sale revenues are recognized in accordance with Topic 606 of the Financial Accounting Standards Board (“FASB”) ASC for
revenue recognition. On January 1, 2018, the Company adopted Accounting Standards Update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Under
ASC 842, the Company must assess on an individual lease basis whether it is probable that the Company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 The
Company’s revenues primarily consist of rental revenues and fee and other income. The Company has the following revenue sources
and revenue recognition policies:
● Rental
revenues include revenues from the leasing of land lot or a combination of both, the mobile home and land at our properties to tenants.
o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ccounting Standards Codification (“ASC”)
842.
o Revenues
derived from fixed lease payments are recognized on a straight-line basis over the non-cancelable period of the lease. The Company
commences rental revenue recognition when the underlying asset is available for use by the lessee. Revenue derived from the reimbursement
of utilities are generally recognized in the same period as the related expenses are incurred. The Company’s leases are month-to-month.
● Fee
and other income include late fees, violation fees and other revenue arising from contractual agreements with third parties. This
revenue is recognized as the services are transferred in accordance with ASC 606. </t>
        </is>
      </c>
    </row>
    <row r="8">
      <c r="A8" s="4" t="inlineStr">
        <is>
          <t>Accounts Receivable</t>
        </is>
      </c>
      <c r="B8" s="4" t="inlineStr">
        <is>
          <t xml:space="preserve">Accounts
Receivable Accounts
receivable consist primarily of amounts currently due from residents. Accounts receivables are reported in the balance sheet at outstanding
principal adjusted for any charge-offs and the allowance for losses. The Company records an allowance for bad debt when receivables are
over 90 days old. </t>
        </is>
      </c>
    </row>
    <row r="9">
      <c r="A9" s="4" t="inlineStr">
        <is>
          <t>Acquisitions</t>
        </is>
      </c>
      <c r="B9" s="4" t="inlineStr">
        <is>
          <t xml:space="preserve">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t>
        </is>
      </c>
    </row>
    <row r="10">
      <c r="A10" s="4" t="inlineStr">
        <is>
          <t>Variable Interest Entities</t>
        </is>
      </c>
      <c r="B10" s="4" t="inlineStr">
        <is>
          <t xml:space="preserve">Variable
Interest Entities In December 2020, the Company sold 305 park owned homes in four communities
to Gvest Finance LLC, a company owned and controlled by the Company’s parent company, Gvest Real Estate Capital LLC, an entity whose
sole owner is Raymond M. Gee, the Company’s chairman and chief executive officer, and to its wholly owned subsidiary Gvest Homes
I LLC, for a total of $4,648,967. The Company also executed a management agreement with these entities to manage the homes while remitting
to the Company all income, less expenses plus 5% of the debt service payment. During the six months ended June 30, 2021, Gvest Finance
LLC formed a new wholly owned subsidiary, Gvest Anderson Homes LLC, to which the same management agreement described above applies. Primarily
due to the Company’s common ownership by Mr. Gee, its power to direct the activities of these entities that most significantly impact
their economic performance, and the fact that the Company has the obligation to absorb losses or the right to receive benefits from these
entities that could potentially be significant to these entities, Gvest Finance LLC, Gvest Homes I LLC and Gvest Anderson Homes LLC are
considered to be VIEs in accordance applicable GAAP. A company with interests in a VIE must consolidate the entity if the company is deemed
to be the primary beneficiary of the VIE; that is, if it has both (1) the power to direct the economically significant activities
of the entity and (2) the obligation to absorb losses of, or the right to receive benefits from, the entity that could potentially
be significant to the VIE. Such a determination requires management to evaluate circumstances and relationships that may be difficult
to understand and to make a significant judgment, and to repeat the evaluation at each subsequent reporting date. In accordance with applicable
GAAP, because of the common ownership among the entities, the consolidation of the VIEs have been accounted for retrospectively as of
the beginning of the first period presented in the unaudited condensed consolidated </t>
        </is>
      </c>
    </row>
    <row r="11">
      <c r="A11" s="4" t="inlineStr">
        <is>
          <t>Net Income (Loss) Per Share</t>
        </is>
      </c>
      <c r="B11" s="4" t="inlineStr">
        <is>
          <t xml:space="preserve">Net
Income (Loss) Per Share Basic
net income (loss) per share is calculated by dividing net income (loss) by the weighted average number of common shares outstanding,
including vested stock options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six months ended June 30, 2021, the potentially dilutive penny options
for the purchase of 519,675 shares of common stock were included in basic loss per share. Total dilutive securities outstanding
as of June 30, 2021 and 2020 totaled 186,500 and 136,500 stock options, respectively, 1,890,000 convertible Preferred Series A shares
which are convertible into common shares at $2.50 per share for a total of 756,000, which are not included in dilutive loss per share
as the effect would be anti-dilutive. </t>
        </is>
      </c>
    </row>
    <row r="12">
      <c r="A12" s="4" t="inlineStr">
        <is>
          <t>Use of Estimates</t>
        </is>
      </c>
      <c r="B12" s="4" t="inlineStr">
        <is>
          <t xml:space="preserve">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 </t>
        </is>
      </c>
    </row>
    <row r="13">
      <c r="A13" s="4" t="inlineStr">
        <is>
          <t>Investment Property and Equipment and Depreciation</t>
        </is>
      </c>
      <c r="B13" s="4" t="inlineStr">
        <is>
          <t xml:space="preserve">Investment Property and Equipment and Depreciation Investment
property which consists of property and equipment are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period’s
results of operations. </t>
        </is>
      </c>
    </row>
    <row r="14">
      <c r="A14" s="4" t="inlineStr">
        <is>
          <t>Impairment Policy</t>
        </is>
      </c>
      <c r="B14" s="4" t="inlineStr">
        <is>
          <t xml:space="preserve">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re was no impairment during the six months ended June 30, 2021 and 2020. </t>
        </is>
      </c>
    </row>
    <row r="15">
      <c r="A15" s="4" t="inlineStr">
        <is>
          <t>Cash and Cash Equivalents</t>
        </is>
      </c>
      <c r="B15" s="4" t="inlineStr">
        <is>
          <t xml:space="preserve">Cash
and Cash Equivalents 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June 30, 2021 and December 31, 2020, the Company had approximately
$492,000 and $641,000 above the FDIC-insured limit, respectively, including restricted cash held for tenant security deposits of $404,793
and $339,152, respectively. </t>
        </is>
      </c>
    </row>
    <row r="16">
      <c r="A16" s="4" t="inlineStr">
        <is>
          <t>Stock Based Compensation</t>
        </is>
      </c>
      <c r="B16" s="4" t="inlineStr">
        <is>
          <t xml:space="preserve">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37,817 and $1,078 during the six months
ended June 30, 2021 and 2020, respectively. </t>
        </is>
      </c>
    </row>
    <row r="17">
      <c r="A17" s="4" t="inlineStr">
        <is>
          <t>Fair Value of Financial Instruments</t>
        </is>
      </c>
      <c r="B17" s="4" t="inlineStr">
        <is>
          <t xml:space="preserve">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t>
        </is>
      </c>
    </row>
    <row r="18">
      <c r="A18" s="4" t="inlineStr">
        <is>
          <t>Reclassifications</t>
        </is>
      </c>
      <c r="B18" s="4" t="inlineStr">
        <is>
          <t xml:space="preserve">Reclassifications Certain
amounts in the prior period presentation have been reclassified to conform with the current presentation. For the six months ended June
30, 2020, the Company reclassed approximately $18,000 from general and administrative expense to corporate payroll and overhead and $89,000
from amortization expense to interest expense on the condensed consolidated statements of operations. For the three months ended June
30, 2020, the Company reclassed approximately $99,000 from corporate payroll and overhead to general and administrative expense and $56,000
from amortization expense to interest expense on the condensed consolidated statements of operations. </t>
        </is>
      </c>
    </row>
    <row r="19">
      <c r="A19" s="4" t="inlineStr">
        <is>
          <t>Income Taxes</t>
        </is>
      </c>
      <c r="B19"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consolidated statement of operations.
As of June 30, 2021, and December 31, 2020, there were no such accrued interest or penalties. </t>
        </is>
      </c>
    </row>
    <row r="20">
      <c r="A20" s="4" t="inlineStr">
        <is>
          <t>Recent Accounting Pronouncements</t>
        </is>
      </c>
      <c r="B20" s="4" t="inlineStr">
        <is>
          <t xml:space="preserve">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is currently evaluating the potential impact this standard may have on the consolidated financial statements. In
May 2020, the Securities and Exchange Commission adopted amendments to the financial
disclosure requirements in Regulation S-X relating to the acquisition and disposition of businesses by registrants. The amendments, including
Rule 3-05, Financial Statements of Businesses Acquired or to Be Acquired; Rule 3-14, Special Instructions for Real Estate Operations
to Be Acquired; and Article 11, Pro Forma Financial Information, focus on the financial information required to be disclosed in connection
with the acquisition and disposition of businesses, real estate operations, and investment companies and generally increased the thresholds
at which acquisitions are deemed significant and require additional disclosures. consolidated Management
does not believe that any other recently issued, but not yet effective accounting pronouncements, if adopted, would have a material effect
on the accompanying unaudited condensed consolidated financial statements. </t>
        </is>
      </c>
    </row>
    <row r="21">
      <c r="A21" s="4" t="inlineStr">
        <is>
          <t>Impact of Coronavirus Pandemic</t>
        </is>
      </c>
      <c r="B21" s="4" t="inlineStr">
        <is>
          <t>Impact
of Coronavirus Pandemic In
December 2019, a novel strain of coronavirus was reported to have surfaced in Wuhan, China. On March 11, 2020, the World Health
Organization declared the outbreak a pandemic, and on March 13, 2020, the United States declared a national emergency. Most
states and cities, including where the Company’s properties are located, have reacted by instituting quarantines, restrictions
on travel, “stay at home” rules and restrictions on the types of businesses that may continue to operate, as well as guidance
in response to the pandemic and the need to contain it. The
rules and restrictions put in place have had a negative impact on the economy and business activity and may adversely impact the ability
of the Company’s tenants, many of whom may be restricted in their ability to work, to pay their rent as and when due. In
addition, the Company’s property managers may be limited in their ability to properly maintain the Company’s properties. Enforcing
the Company’s rights as landlord against tenants who fail to pay rent or otherwise do not comply with the terms of their
leases may not be possible as many jurisdictions, including those where are properties are located, have established rules and/or regulations
preventing us from evicting tenants for certain periods in response to the pandemic. If the Company is unable to enforce its rights as
landlords, our business would be materially affected. If
the current pace of the pandemic does not continue to slow and the spread of the virus is not contained, the Company’s business
operations could be further delayed or interrupted. The Company expects that government and health authorities may announce new or extend
existing restrictions, which could require the Company to make further adjustments to its operations in order to comply with any such
restrictions. The duration of any business disruption cannot be reasonably estimated at this time but may materially affect the Company’s
ability to operate its business and result in additional costs. The
extent to which the pandemic may impact the Company’s results will depend on future developments, which are highly uncertain
and cannot be predicted as of the date of this report, including new information that may emerge concerning the severity of the pandemic and
steps taken to contain the pandemic or treat its impact, among others. Nevertheless, the pandemic and the current financial,
economic and capital markets environment present material uncertainty and risk with respect to the Company’s performance, financial
cond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Organization (Tables)</t>
        </is>
      </c>
      <c r="B1" s="2" t="inlineStr">
        <is>
          <t>6 Months Ended</t>
        </is>
      </c>
    </row>
    <row r="2">
      <c r="B2" s="2" t="inlineStr">
        <is>
          <t>Jun. 30, 2021</t>
        </is>
      </c>
    </row>
    <row r="3">
      <c r="A3" s="3" t="inlineStr">
        <is>
          <t>Accounting Policies [Abstract]</t>
        </is>
      </c>
    </row>
    <row r="4">
      <c r="A4" s="4" t="inlineStr">
        <is>
          <t>Schedule of subsidiaries</t>
        </is>
      </c>
      <c r="B4" s="4" t="inlineStr">
        <is>
          <t xml:space="preserve">Name of Subsidiary State of Formation Date of Formation Ownership
Pecan Grove MHP LLC North Carolina October 12, 2016 100 %
Azalea MHP LLC North Carolina October 25, 2017 100 %
Holly Faye MHP LLC North Carolina October 25, 2017 100 %
Chatham Pines MHP LLC North Carolina October 31, 2017 100 %
Maple Hills MHP LLC North Carolina October 31, 2017 100 %
Lakeview MHP LLC South Carolina November 1, 2017 100 %
MHP Pursuits LLC North Carolina January 31, 2019 100 %
Mobile Home Rentals LLC North Carolina September 30, 2016 100 %
Hunt Club MHP LLC South Carolina March 8, 2019 100 %
B&amp;D MHP LLC South Carolina April 4, 2019 100 %
Crestview MHP LLC North Carolina June 28, 2019 100 %
Springlake MHP LLC Georgia October 10, 2019 100 %
ARC MHP LLC South Carolina November 13, 2019 100 %
Countryside MHP LLC South Carolina March 12, 2020 100 %
Evergreen MHP LLC Tennessee March 17, 2020 100 %
Golden Isles MHP LLC Georgia March 16, 2021 100 %
Anderson MHP LLC* South Carolina June 2, 2021 100 %
Gvest Finance LLC North Carolina December 11, 2018 VIE
Gvest Homes I LLC Delaware November 9, 2020 VIE
Gvest Anderson Homes LLC* Delaware June 22, 2021 VI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 (Tables)</t>
        </is>
      </c>
      <c r="B1" s="2" t="inlineStr">
        <is>
          <t>6 Months Ended</t>
        </is>
      </c>
    </row>
    <row r="2">
      <c r="B2" s="2" t="inlineStr">
        <is>
          <t>Jun. 30, 2021</t>
        </is>
      </c>
    </row>
    <row r="3">
      <c r="A3" s="3" t="inlineStr">
        <is>
          <t>Variable Interest Entities [Abstract]</t>
        </is>
      </c>
    </row>
    <row r="4">
      <c r="A4" s="4" t="inlineStr">
        <is>
          <t>Schedule of consolidated financial statements</t>
        </is>
      </c>
      <c r="B4" s="4" t="inlineStr">
        <is>
          <t xml:space="preserve">June
30, December 31,
Assets
Investment Property $ 7,521,169 $ 6,036,057
Accumulated
Depreciation (535,356 ) (387,780 )
Net Investment Property 6,985,813 5,648,277
Cash and Cash Equivalents 475,172 9,234
Accounts Receivable, net 16,734 3,506
Other
Assets 1,363,576 14,652
Total
Assets $ 8,841,295 $ 5,675,669
Liabilities
and Deficit
Accounts Payable $ 57,643 $ 4,969
Notes Payable, net of $7,610 and $0 debt discount 3,067,674 1,994,640
Line of Credit, net of $128,063 and $134,051 debt discount 3,274,973 3,214,916
Accrued Liabilities* 1,854,995 9,439
Tenant
Security Deposits - 1,499
Total Liabilities 8,255,285 5,225,463
Non-Controlling
interest 586,010 450,206
Total Non-controlling interest
in variable interest entity equity 586,010 450,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Investment Property</t>
        </is>
      </c>
    </row>
    <row r="3">
      <c r="A3" s="4" t="inlineStr">
        <is>
          <t>Land</t>
        </is>
      </c>
      <c r="B3" s="6" t="n">
        <v>12343818</v>
      </c>
      <c r="C3" s="6" t="n">
        <v>11293818</v>
      </c>
    </row>
    <row r="4">
      <c r="A4" s="4" t="inlineStr">
        <is>
          <t>Site and Land Improvements</t>
        </is>
      </c>
      <c r="B4" s="5" t="n">
        <v>21580874</v>
      </c>
      <c r="C4" s="5" t="n">
        <v>20924112</v>
      </c>
    </row>
    <row r="5">
      <c r="A5" s="4" t="inlineStr">
        <is>
          <t>Buildings and Improvements</t>
        </is>
      </c>
      <c r="B5" s="5" t="n">
        <v>9586461</v>
      </c>
      <c r="C5" s="5" t="n">
        <v>8026993</v>
      </c>
    </row>
    <row r="6">
      <c r="A6" s="4" t="inlineStr">
        <is>
          <t>Total Investment Property</t>
        </is>
      </c>
      <c r="B6" s="5" t="n">
        <v>43511153</v>
      </c>
      <c r="C6" s="5" t="n">
        <v>40244923</v>
      </c>
    </row>
    <row r="7">
      <c r="A7" s="4" t="inlineStr">
        <is>
          <t>Accumulated Depreciation</t>
        </is>
      </c>
      <c r="B7" s="5" t="n">
        <v>-3681148</v>
      </c>
      <c r="C7" s="5" t="n">
        <v>-2779201</v>
      </c>
    </row>
    <row r="8">
      <c r="A8" s="4" t="inlineStr">
        <is>
          <t>Net Investment Property</t>
        </is>
      </c>
      <c r="B8" s="5" t="n">
        <v>39830005</v>
      </c>
      <c r="C8" s="5" t="n">
        <v>37465722</v>
      </c>
    </row>
    <row r="9">
      <c r="A9" s="4" t="inlineStr">
        <is>
          <t>Cash and Cash Equivalents, including restricted cash of $404,793 and $339,152, respectively</t>
        </is>
      </c>
      <c r="B9" s="5" t="n">
        <v>2109804</v>
      </c>
      <c r="C9" s="5" t="n">
        <v>1988857</v>
      </c>
    </row>
    <row r="10">
      <c r="A10" s="4" t="inlineStr">
        <is>
          <t>Accounts Receivable, net</t>
        </is>
      </c>
      <c r="B10" s="5" t="n">
        <v>57540</v>
      </c>
      <c r="C10" s="5" t="n">
        <v>46952</v>
      </c>
    </row>
    <row r="11">
      <c r="A11" s="4" t="inlineStr">
        <is>
          <t>Other Assets</t>
        </is>
      </c>
      <c r="B11" s="5" t="n">
        <v>2275871</v>
      </c>
      <c r="C11" s="5" t="n">
        <v>2895221</v>
      </c>
    </row>
    <row r="12">
      <c r="A12" s="4" t="inlineStr">
        <is>
          <t>Total Assets</t>
        </is>
      </c>
      <c r="B12" s="5" t="n">
        <v>44273220</v>
      </c>
      <c r="C12" s="5" t="n">
        <v>42396752</v>
      </c>
    </row>
    <row r="13">
      <c r="A13" s="3" t="inlineStr">
        <is>
          <t>Liabilities</t>
        </is>
      </c>
    </row>
    <row r="14">
      <c r="A14" s="4" t="inlineStr">
        <is>
          <t>Accounts Payable</t>
        </is>
      </c>
      <c r="B14" s="5" t="n">
        <v>277797</v>
      </c>
      <c r="C14" s="5" t="n">
        <v>236992</v>
      </c>
    </row>
    <row r="15">
      <c r="A15" s="4" t="inlineStr">
        <is>
          <t>Notes Payable, net of $1,101,337 and $1,096,629 debt discount, respectively</t>
        </is>
      </c>
      <c r="B15" s="5" t="n">
        <v>32691140</v>
      </c>
      <c r="C15" s="5" t="n">
        <v>31216738</v>
      </c>
    </row>
    <row r="16">
      <c r="A16" s="4" t="inlineStr">
        <is>
          <t>Line of Credit – Variable Interest Entity, net of $128,063 and $134,051 debt discount, respectively</t>
        </is>
      </c>
      <c r="B16" s="5" t="n">
        <v>3274973</v>
      </c>
      <c r="C16" s="5" t="n">
        <v>3214916</v>
      </c>
    </row>
    <row r="17">
      <c r="A17" s="4" t="inlineStr">
        <is>
          <t>Accrued Liabilities</t>
        </is>
      </c>
      <c r="B17" s="5" t="n">
        <v>274674</v>
      </c>
      <c r="C17" s="5" t="n">
        <v>237442</v>
      </c>
    </row>
    <row r="18">
      <c r="A18" s="4" t="inlineStr">
        <is>
          <t>Tenant Security Deposits</t>
        </is>
      </c>
      <c r="B18" s="5" t="n">
        <v>404793</v>
      </c>
      <c r="C18" s="5" t="n">
        <v>339152</v>
      </c>
    </row>
    <row r="19">
      <c r="A19" s="4" t="inlineStr">
        <is>
          <t>Series C Redeemable Preferred Stock, par value $0.01 per share; 47,000 and 0 shares authorized and 0 shares outstanding as of June 30, 2021 and December 31, 2020</t>
        </is>
      </c>
      <c r="B19" s="4" t="inlineStr">
        <is>
          <t xml:space="preserve"> </t>
        </is>
      </c>
      <c r="C19" s="4" t="inlineStr">
        <is>
          <t xml:space="preserve"> </t>
        </is>
      </c>
    </row>
    <row r="20">
      <c r="A20" s="4" t="inlineStr">
        <is>
          <t>Total Liabilities</t>
        </is>
      </c>
      <c r="B20" s="5" t="n">
        <v>36923377</v>
      </c>
      <c r="C20" s="5" t="n">
        <v>35245240</v>
      </c>
    </row>
    <row r="21">
      <c r="A21" s="4" t="inlineStr">
        <is>
          <t>Redeemable Preferred Stock – subject to redemption</t>
        </is>
      </c>
      <c r="B21" s="4" t="inlineStr">
        <is>
          <t xml:space="preserve"> </t>
        </is>
      </c>
      <c r="C21" s="4" t="inlineStr">
        <is>
          <t xml:space="preserve"> </t>
        </is>
      </c>
    </row>
    <row r="22">
      <c r="A22" s="4" t="inlineStr">
        <is>
          <t>Series A Cumulative Redeemable Convertible Preferred Stock, par value $0.01 per share; 4,000,000 shares authorized; 1,890,000 shares issued and outstanding as of June 30, 2021 and December 31, 2020; redemption value $7,087,500</t>
        </is>
      </c>
      <c r="B22" s="5" t="n">
        <v>5617750</v>
      </c>
      <c r="C22" s="5" t="n">
        <v>5381500</v>
      </c>
    </row>
    <row r="23">
      <c r="A23" s="4" t="inlineStr">
        <is>
          <t>Series B Cumulative Redeemable Preferred Stock, par value $0.01 per share; 1,000,000 shares authorized; 758,551 and 641,254 shares issued and outstanding as of June 30, 2021 and December 31, 2020, respectively; redemption value $11,378,265 and $9,618,810 as of June 30, 2021 and December 31, 2020</t>
        </is>
      </c>
      <c r="B23" s="5" t="n">
        <v>8150086</v>
      </c>
      <c r="C23" s="5" t="n">
        <v>6692076</v>
      </c>
    </row>
    <row r="24">
      <c r="A24" s="3" t="inlineStr">
        <is>
          <t>Deficit</t>
        </is>
      </c>
    </row>
    <row r="25">
      <c r="A25" s="4" t="inlineStr">
        <is>
          <t>Common Stock, par value $0.01 per share; 200,000,000 shares authorized; 12,403,680 and 12,398,580 shares are issued and outstanding as of June 30, 2021 and December 31, 2020, respectively</t>
        </is>
      </c>
      <c r="B25" s="5" t="n">
        <v>124067</v>
      </c>
      <c r="C25" s="5" t="n">
        <v>124016</v>
      </c>
    </row>
    <row r="26">
      <c r="A26" s="4" t="inlineStr">
        <is>
          <t>Additional Paid in Capital</t>
        </is>
      </c>
      <c r="B26" s="5" t="n">
        <v>-2083142</v>
      </c>
      <c r="C26" s="5" t="n">
        <v>-1052611</v>
      </c>
    </row>
    <row r="27">
      <c r="A27" s="4" t="inlineStr">
        <is>
          <t>Accumulated Deficit</t>
        </is>
      </c>
      <c r="B27" s="5" t="n">
        <v>-5044928</v>
      </c>
      <c r="C27" s="5" t="n">
        <v>-4443675</v>
      </c>
    </row>
    <row r="28">
      <c r="A28" s="4" t="inlineStr">
        <is>
          <t>Total Manufactured Housing Properties Inc. Deficit</t>
        </is>
      </c>
      <c r="B28" s="5" t="n">
        <v>-7004003</v>
      </c>
      <c r="C28" s="5" t="n">
        <v>-5372270</v>
      </c>
    </row>
    <row r="29">
      <c r="A29" s="4" t="inlineStr">
        <is>
          <t>Non-controlling interest in Variable Interest Entity</t>
        </is>
      </c>
      <c r="B29" s="5" t="n">
        <v>586010</v>
      </c>
      <c r="C29" s="5" t="n">
        <v>450206</v>
      </c>
    </row>
    <row r="30">
      <c r="A30" s="4" t="inlineStr">
        <is>
          <t>Total Deficit</t>
        </is>
      </c>
      <c r="B30" s="5" t="n">
        <v>-6417993</v>
      </c>
      <c r="C30" s="5" t="n">
        <v>-4922064</v>
      </c>
    </row>
    <row r="31">
      <c r="A31" s="4" t="inlineStr">
        <is>
          <t>TOTAL LIABILITIES AND DEFICIT</t>
        </is>
      </c>
      <c r="B31" s="6" t="n">
        <v>44273220</v>
      </c>
      <c r="C31" s="6" t="n">
        <v>42396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y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June
30, December 31,
Investment Property
Land $ 12,343,818 $ 11,293,818
Site and
Land Improvements 21,580,874 20,924,112
Buildings
and Improvements 9,586,461 8,026,993
Total
Investment Property 43,511,153 40,244,923
Less:
accumulated depreciation (3,681,148 ) (2,779,201 )
Net
Investment Property $ 39,830,005 $ 37,465,7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6 Months Ended</t>
        </is>
      </c>
    </row>
    <row r="2">
      <c r="B2" s="2" t="inlineStr">
        <is>
          <t>Jun. 30, 2021</t>
        </is>
      </c>
    </row>
    <row r="3">
      <c r="A3" s="3" t="inlineStr">
        <is>
          <t>Acquisitions and Disposals [Abstract]</t>
        </is>
      </c>
    </row>
    <row r="4">
      <c r="A4" s="4" t="inlineStr">
        <is>
          <t>Schedule of acquisition of the manufactured housing communities acquired assets</t>
        </is>
      </c>
      <c r="B4" s="4" t="inlineStr">
        <is>
          <t xml:space="preserve">Acquisition
Date Name Land Improvements Building Acquisition
Cost Total
Purchase Price
March 2020 Countryside MHP $ 152,880 $ 3,194,245 $ 352,875 $ 21,642 $ 3,721,642
March 2020 Evergreen MHP 340,000 1,111,000 - 138,125 1,589,125
$ 492,880 $ 4,305,245 $ 352,875 $ 159,767 $ 5,310,767
March 2021 Golden Isles MHP $ 1,050,000 $ 487,500 $ - $ 123,319 $ 1,660,819
March 2021 Golden Isles Gvest - - 785,784 250 786,034
$ 1,050,000 $ 487,500 $ 785,784 $ 123,569 $ 2,446,853 </t>
        </is>
      </c>
    </row>
    <row r="5">
      <c r="A5" s="4" t="inlineStr">
        <is>
          <t>Schedule of pro-forma information</t>
        </is>
      </c>
      <c r="B5" s="4" t="inlineStr">
        <is>
          <t>Six
months Acquisitions/ Six
months
Total revenue $ 2,941,935 9,167 2,951,102
Total expenses 1,735,188 (24,741 ) 1,710,447
Depreciation expense 812,447 (3,503 ) 808,944
Interest expense 994,805 4,641 999,446
Net income (loss) $ (600,505 ) 32,770 (567,735 )
Net income attributable to non-controlling interest 322 - 322
Net loss attributable to Manufactured Housing Properties,
Inc $ (600,827 ) 32,770 (568,057 )
Preferred stock dividends / accretion 922,372 - 922,372
Net income (loss) $ (1,523,199 ) 32,770 (1,490,429 )
Net loss per share $ (0.12 ) (0.12 )
Three
months Acquisitions/ Three
months
Total revenue $ 1,578,845 (76,918 ) 1,501,927
Total expenses 856,283 (37,967 ) 818,316
Depreciation expense 447,732 (27,826 ) 419,906
Interest
expense 516,719 (20,560 ) 496,159
Net
income (loss) $ (214,889 ) 9,435 (232,454 )
Net
income attributable to non-controlling interest 4,773 - 4,773
Net
loss attributable to Manufactured Housing Properties, Inc (246,662 ) 9,435 (237,227 )
Preferred
stock dividends / accretion 489,383 - 489,383
Net income
(loss) $ (736,045 ) 9,435 (726,610 )
Net loss per share $ (0.06 ) (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missory Notes (Tables)</t>
        </is>
      </c>
      <c r="B1" s="2" t="inlineStr">
        <is>
          <t>6 Months Ended</t>
        </is>
      </c>
    </row>
    <row r="2">
      <c r="B2" s="2" t="inlineStr">
        <is>
          <t>Jun. 30, 2021</t>
        </is>
      </c>
    </row>
    <row r="3">
      <c r="A3" s="3" t="inlineStr">
        <is>
          <t>Debt Disclosure [Abstract]</t>
        </is>
      </c>
    </row>
    <row r="4">
      <c r="A4" s="4" t="inlineStr">
        <is>
          <t>Schedule of outstanding balance on these notes</t>
        </is>
      </c>
      <c r="B4" s="4" t="inlineStr">
        <is>
          <t xml:space="preserve">Maturity
Date Interest
Rate Balance
06/30/21 Balance
12/31/20
Pecan Grove
MHP LLC 02/22/29 5.250 % 3,003,672 3,037,625
Azalea MHP LLC 03/01/29 5.400 % 800,646 810,741
Holly Faye MHP LLC 03/01/29 5.400 % 579,825 579,825
Chatham MHP LLC 04/01/24 5.875 % 1,717,078 1,734,828
Lakeview MHP LLC 03/01/29 5.400 % 1,818,962 1,832,264
B&amp;D MHP LLC 05/02/29 5.500 % 1,799,003 1,818,303
Hunt Club MHP LLC 01/01/33 3.430 % 2,421,704 2,445,011
Crestview MHP LLC 12/31/30 5.500 % 4,746,248 4,800,000
Maple Hills MHP LLC 12/01/30 5.125 % 2,373,124 2,400,000
Springlake MHP LLC 11/14/22 3.310 % 4,000,000 4,000,000
ARC MHP LLC 01/01/30 5.500 % 3,848,054 3,885,328
Countryside MHP LLC 03/20/50 5.500 % 1,696,079 1,700,000
Evergreen MHP LLC 04/01/32 3.990 % 1,125,298 1,135,502
Golden Isles MHP LLC 03/31/26 4.000 % 787,500 -
PPP Loan 05/01/22 1.000 % - 139,300
Gvest B&amp;D 05/01/24 5.000 % 676,231 694,640
Gvest Countryside 03/20/50 5.500 % 1,297,002 1,300,000
Gvest Golden Isles 03/31/36 4.000 % 787,500 -
Gvest
Springlake 04/01/36 6.620 % 314,551 -
Total
note payables 33,792,477 32,313,367
Discount
Direct Lender Fees (1,101,337 ) (1,096,629 )
Total
net of Discount $ 32,691,140 $ 31,216,738 </t>
        </is>
      </c>
    </row>
    <row r="5">
      <c r="A5" s="4" t="inlineStr">
        <is>
          <t>Schedule of minimum annual principal payments of notes payable</t>
        </is>
      </c>
      <c r="B5" s="4" t="inlineStr">
        <is>
          <t xml:space="preserve">2021 366,977
2022 4,761,378
2023 807,860
2024 2,965,424
2025 805,794
Thereafter 27,488,080
Total
minimum principal payments $ 37,195,5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stock options outstanding</t>
        </is>
      </c>
      <c r="B4" s="4" t="inlineStr">
        <is>
          <t xml:space="preserve">Number
of Weighted
Weighted
Outstanding
at December 31, 2020 656,175 $ 0.03 7.7
Granted 50,000 2.24 9.5
Exercised - - -
Forfeited
/ cancelled / expired - - -
Outstanding
at June 30, 2021 706,175 $ 0.22 7.1 </t>
        </is>
      </c>
    </row>
    <row r="5">
      <c r="A5" s="4" t="inlineStr">
        <is>
          <t>Schedule of vested options outstanding</t>
        </is>
      </c>
      <c r="B5" s="4" t="inlineStr">
        <is>
          <t xml:space="preserve">Strike
Price Outstanding
Weighted
Weighted
Vested
stock Weighted
$ 0.01 519,675 6.5 $ 0.01 519,675 $ 0.01
$ 0.27 136,500 8.7 $ 0.27 91,000 $ 0.27
$ 0.27 50,000 9.5 $ 0.27 16,667 $ 0.27 </t>
        </is>
      </c>
    </row>
    <row r="6">
      <c r="A6" s="4" t="inlineStr">
        <is>
          <t>Schedule of stock option assumptions</t>
        </is>
      </c>
      <c r="B6" s="4" t="inlineStr">
        <is>
          <t xml:space="preserve">Risk-free interest rate 0.26 - 1.40 %
Expected dividend
yield 0.00 %
Expected volatility 16.03 - 273.98 %
Expected life of options
(in years) 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ummary of Significant Accounting Policies and Organization (Details)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Summary of Significant Accounting Policies and Organization (Details) [Line Items]</t>
        </is>
      </c>
    </row>
    <row r="4">
      <c r="A4" s="4" t="inlineStr">
        <is>
          <t>Subsidiary total</t>
        </is>
      </c>
      <c r="H4" s="6" t="n">
        <v>4648967</v>
      </c>
    </row>
    <row r="5">
      <c r="A5" s="4" t="inlineStr">
        <is>
          <t>Debt service plus</t>
        </is>
      </c>
      <c r="H5" s="4" t="inlineStr">
        <is>
          <t>5.00%</t>
        </is>
      </c>
    </row>
    <row r="6">
      <c r="A6" s="4" t="inlineStr">
        <is>
          <t>Options for purchase of common stock (in Shares)</t>
        </is>
      </c>
      <c r="F6" s="5" t="n">
        <v>519675</v>
      </c>
    </row>
    <row r="7">
      <c r="A7" s="4" t="inlineStr">
        <is>
          <t>Dilutive securities outstanding (in Shares)</t>
        </is>
      </c>
      <c r="F7" s="5" t="n">
        <v>186500</v>
      </c>
      <c r="G7" s="5" t="n">
        <v>136500</v>
      </c>
    </row>
    <row r="8">
      <c r="A8" s="4" t="inlineStr">
        <is>
          <t>Federal deposit insurance corporation expense</t>
        </is>
      </c>
      <c r="F8" s="6" t="n">
        <v>492000</v>
      </c>
      <c r="H8" s="6" t="n">
        <v>641000</v>
      </c>
    </row>
    <row r="9">
      <c r="A9" s="4" t="inlineStr">
        <is>
          <t>Security deposits</t>
        </is>
      </c>
      <c r="F9" s="5" t="n">
        <v>404793</v>
      </c>
      <c r="H9" s="6" t="n">
        <v>339152</v>
      </c>
    </row>
    <row r="10">
      <c r="A10" s="4" t="inlineStr">
        <is>
          <t>Stock option expense</t>
        </is>
      </c>
      <c r="B10" s="6" t="n">
        <v>37171</v>
      </c>
      <c r="C10" s="6" t="n">
        <v>646</v>
      </c>
      <c r="D10" s="6" t="n">
        <v>539</v>
      </c>
      <c r="E10" s="6" t="n">
        <v>539</v>
      </c>
      <c r="F10" s="5" t="n">
        <v>37817</v>
      </c>
      <c r="G10" s="6" t="n">
        <v>1078</v>
      </c>
    </row>
    <row r="11">
      <c r="A11" s="4" t="inlineStr">
        <is>
          <t>General and administrative expense</t>
        </is>
      </c>
      <c r="D11" s="5" t="n">
        <v>99000</v>
      </c>
      <c r="F11" s="5" t="n">
        <v>18000</v>
      </c>
    </row>
    <row r="12">
      <c r="A12" s="4" t="inlineStr">
        <is>
          <t>Interest expense</t>
        </is>
      </c>
      <c r="D12" s="6" t="n">
        <v>56000</v>
      </c>
      <c r="F12" s="6" t="n">
        <v>89000</v>
      </c>
    </row>
    <row r="13">
      <c r="A13" s="4" t="inlineStr">
        <is>
          <t>Tax benefit percentage</t>
        </is>
      </c>
      <c r="F13" s="4" t="inlineStr">
        <is>
          <t>50.00%</t>
        </is>
      </c>
    </row>
    <row r="14">
      <c r="A14" s="4" t="inlineStr">
        <is>
          <t>Minimum [Member]</t>
        </is>
      </c>
    </row>
    <row r="15">
      <c r="A15" s="3" t="inlineStr">
        <is>
          <t>Summary of Significant Accounting Policies and Organization (Details) [Line Items]</t>
        </is>
      </c>
    </row>
    <row r="16">
      <c r="A16" s="4" t="inlineStr">
        <is>
          <t>Estimated useful lives</t>
        </is>
      </c>
      <c r="F16" s="4" t="inlineStr">
        <is>
          <t>3 years</t>
        </is>
      </c>
    </row>
    <row r="17">
      <c r="A17" s="4" t="inlineStr">
        <is>
          <t>Minimum [Member] | Sites and Building [Member]</t>
        </is>
      </c>
    </row>
    <row r="18">
      <c r="A18" s="3" t="inlineStr">
        <is>
          <t>Summary of Significant Accounting Policies and Organization (Details) [Line Items]</t>
        </is>
      </c>
    </row>
    <row r="19">
      <c r="A19" s="4" t="inlineStr">
        <is>
          <t>Estimated useful lives</t>
        </is>
      </c>
      <c r="F19" s="4" t="inlineStr">
        <is>
          <t>15 years</t>
        </is>
      </c>
    </row>
    <row r="20">
      <c r="A20" s="4" t="inlineStr">
        <is>
          <t>Maximum [Member]</t>
        </is>
      </c>
    </row>
    <row r="21">
      <c r="A21" s="3" t="inlineStr">
        <is>
          <t>Summary of Significant Accounting Policies and Organization (Details) [Line Items]</t>
        </is>
      </c>
    </row>
    <row r="22">
      <c r="A22" s="4" t="inlineStr">
        <is>
          <t>Estimated useful lives</t>
        </is>
      </c>
      <c r="F22" s="4" t="inlineStr">
        <is>
          <t>25 years</t>
        </is>
      </c>
    </row>
    <row r="23">
      <c r="A23" s="4" t="inlineStr">
        <is>
          <t>Maximum [Member] | Sites and Building [Member]</t>
        </is>
      </c>
    </row>
    <row r="24">
      <c r="A24" s="3" t="inlineStr">
        <is>
          <t>Summary of Significant Accounting Policies and Organization (Details) [Line Items]</t>
        </is>
      </c>
    </row>
    <row r="25">
      <c r="A25" s="4" t="inlineStr">
        <is>
          <t>Estimated useful lives</t>
        </is>
      </c>
      <c r="F25" s="4" t="inlineStr">
        <is>
          <t>25 years</t>
        </is>
      </c>
    </row>
    <row r="26">
      <c r="A26" s="4" t="inlineStr">
        <is>
          <t>Series A Preferred Stock [Member]</t>
        </is>
      </c>
    </row>
    <row r="27">
      <c r="A27" s="3" t="inlineStr">
        <is>
          <t>Summary of Significant Accounting Policies and Organization (Details) [Line Items]</t>
        </is>
      </c>
    </row>
    <row r="28">
      <c r="A28" s="4" t="inlineStr">
        <is>
          <t>Convertible share (in Shares)</t>
        </is>
      </c>
      <c r="F28" s="5" t="n">
        <v>1890000</v>
      </c>
    </row>
    <row r="29">
      <c r="A29" s="4" t="inlineStr">
        <is>
          <t>Convertible share price (in Dollars per share)</t>
        </is>
      </c>
      <c r="B29" s="7" t="n">
        <v>2.5</v>
      </c>
      <c r="F29" s="7" t="n">
        <v>2.5</v>
      </c>
    </row>
    <row r="30">
      <c r="A30" s="4" t="inlineStr">
        <is>
          <t>Common shares issued (in Shares)</t>
        </is>
      </c>
      <c r="B30" s="5" t="n">
        <v>756000</v>
      </c>
      <c r="F30" s="5" t="n">
        <v>75600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and Organization (Details) - Schedule of subsidiaries</t>
        </is>
      </c>
      <c r="B1" s="2" t="inlineStr">
        <is>
          <t>6 Months Ended</t>
        </is>
      </c>
    </row>
    <row r="2">
      <c r="B2" s="2" t="inlineStr">
        <is>
          <t>Jun. 30, 2021</t>
        </is>
      </c>
    </row>
    <row r="3">
      <c r="A3" s="4" t="inlineStr">
        <is>
          <t>Subsidiary One [Member]</t>
        </is>
      </c>
    </row>
    <row r="4">
      <c r="A4" s="3" t="inlineStr">
        <is>
          <t>Summary of Significant Accounting Policies and Organization (Details) - Schedule of subsidiaries [Line Items]</t>
        </is>
      </c>
    </row>
    <row r="5">
      <c r="A5" s="4" t="inlineStr">
        <is>
          <t>Name of Subsidiary/VIE</t>
        </is>
      </c>
      <c r="B5" s="4" t="inlineStr">
        <is>
          <t>Pecan Grove MHP LLC</t>
        </is>
      </c>
    </row>
    <row r="6">
      <c r="A6" s="4" t="inlineStr">
        <is>
          <t>State of Formation</t>
        </is>
      </c>
      <c r="B6" s="4" t="inlineStr">
        <is>
          <t>North Carolina</t>
        </is>
      </c>
    </row>
    <row r="7">
      <c r="A7" s="4" t="inlineStr">
        <is>
          <t>Date of Formation</t>
        </is>
      </c>
      <c r="B7" s="4" t="inlineStr">
        <is>
          <t>October 12, 2016</t>
        </is>
      </c>
    </row>
    <row r="8">
      <c r="A8" s="4" t="inlineStr">
        <is>
          <t>Ownership</t>
        </is>
      </c>
      <c r="B8" s="4" t="inlineStr">
        <is>
          <t>100.00%</t>
        </is>
      </c>
    </row>
    <row r="9">
      <c r="A9" s="4" t="inlineStr">
        <is>
          <t>Subsidiary Two [Member]</t>
        </is>
      </c>
    </row>
    <row r="10">
      <c r="A10" s="3" t="inlineStr">
        <is>
          <t>Summary of Significant Accounting Policies and Organization (Details) - Schedule of subsidiaries [Line Items]</t>
        </is>
      </c>
    </row>
    <row r="11">
      <c r="A11" s="4" t="inlineStr">
        <is>
          <t>Name of Subsidiary/VIE</t>
        </is>
      </c>
      <c r="B11" s="4" t="inlineStr">
        <is>
          <t>Azalea MHP LLC</t>
        </is>
      </c>
    </row>
    <row r="12">
      <c r="A12" s="4" t="inlineStr">
        <is>
          <t>State of Formation</t>
        </is>
      </c>
      <c r="B12" s="4" t="inlineStr">
        <is>
          <t>North Carolina</t>
        </is>
      </c>
    </row>
    <row r="13">
      <c r="A13" s="4" t="inlineStr">
        <is>
          <t>Date of Formation</t>
        </is>
      </c>
      <c r="B13" s="4" t="inlineStr">
        <is>
          <t>October 25, 2017</t>
        </is>
      </c>
    </row>
    <row r="14">
      <c r="A14" s="4" t="inlineStr">
        <is>
          <t>Ownership</t>
        </is>
      </c>
      <c r="B14" s="4" t="inlineStr">
        <is>
          <t>100.00%</t>
        </is>
      </c>
    </row>
    <row r="15">
      <c r="A15" s="4" t="inlineStr">
        <is>
          <t>Subsidiary Three [Member]</t>
        </is>
      </c>
    </row>
    <row r="16">
      <c r="A16" s="3" t="inlineStr">
        <is>
          <t>Summary of Significant Accounting Policies and Organization (Details) - Schedule of subsidiaries [Line Items]</t>
        </is>
      </c>
    </row>
    <row r="17">
      <c r="A17" s="4" t="inlineStr">
        <is>
          <t>Name of Subsidiary/VIE</t>
        </is>
      </c>
      <c r="B17" s="4" t="inlineStr">
        <is>
          <t>Holly Faye MHP LLC</t>
        </is>
      </c>
    </row>
    <row r="18">
      <c r="A18" s="4" t="inlineStr">
        <is>
          <t>State of Formation</t>
        </is>
      </c>
      <c r="B18" s="4" t="inlineStr">
        <is>
          <t>North Carolina</t>
        </is>
      </c>
    </row>
    <row r="19">
      <c r="A19" s="4" t="inlineStr">
        <is>
          <t>Date of Formation</t>
        </is>
      </c>
      <c r="B19" s="4" t="inlineStr">
        <is>
          <t>October 25, 2017</t>
        </is>
      </c>
    </row>
    <row r="20">
      <c r="A20" s="4" t="inlineStr">
        <is>
          <t>Ownership</t>
        </is>
      </c>
      <c r="B20" s="4" t="inlineStr">
        <is>
          <t>100.00%</t>
        </is>
      </c>
    </row>
    <row r="21">
      <c r="A21" s="4" t="inlineStr">
        <is>
          <t>Subsidiary Four [Member]</t>
        </is>
      </c>
    </row>
    <row r="22">
      <c r="A22" s="3" t="inlineStr">
        <is>
          <t>Summary of Significant Accounting Policies and Organization (Details) - Schedule of subsidiaries [Line Items]</t>
        </is>
      </c>
    </row>
    <row r="23">
      <c r="A23" s="4" t="inlineStr">
        <is>
          <t>Name of Subsidiary/VIE</t>
        </is>
      </c>
      <c r="B23" s="4" t="inlineStr">
        <is>
          <t>Chatham Pines MHP LLC</t>
        </is>
      </c>
    </row>
    <row r="24">
      <c r="A24" s="4" t="inlineStr">
        <is>
          <t>State of Formation</t>
        </is>
      </c>
      <c r="B24" s="4" t="inlineStr">
        <is>
          <t>North Carolina</t>
        </is>
      </c>
    </row>
    <row r="25">
      <c r="A25" s="4" t="inlineStr">
        <is>
          <t>Date of Formation</t>
        </is>
      </c>
      <c r="B25" s="4" t="inlineStr">
        <is>
          <t>October 31, 2017</t>
        </is>
      </c>
    </row>
    <row r="26">
      <c r="A26" s="4" t="inlineStr">
        <is>
          <t>Ownership</t>
        </is>
      </c>
      <c r="B26" s="4" t="inlineStr">
        <is>
          <t>100.00%</t>
        </is>
      </c>
    </row>
    <row r="27">
      <c r="A27" s="4" t="inlineStr">
        <is>
          <t>Subsidiary Five [Member]</t>
        </is>
      </c>
    </row>
    <row r="28">
      <c r="A28" s="3" t="inlineStr">
        <is>
          <t>Summary of Significant Accounting Policies and Organization (Details) - Schedule of subsidiaries [Line Items]</t>
        </is>
      </c>
    </row>
    <row r="29">
      <c r="A29" s="4" t="inlineStr">
        <is>
          <t>Name of Subsidiary/VIE</t>
        </is>
      </c>
      <c r="B29" s="4" t="inlineStr">
        <is>
          <t>Maple Hills MHP LLC</t>
        </is>
      </c>
    </row>
    <row r="30">
      <c r="A30" s="4" t="inlineStr">
        <is>
          <t>State of Formation</t>
        </is>
      </c>
      <c r="B30" s="4" t="inlineStr">
        <is>
          <t>North Carolina</t>
        </is>
      </c>
    </row>
    <row r="31">
      <c r="A31" s="4" t="inlineStr">
        <is>
          <t>Date of Formation</t>
        </is>
      </c>
      <c r="B31" s="4" t="inlineStr">
        <is>
          <t>October 31, 2017</t>
        </is>
      </c>
    </row>
    <row r="32">
      <c r="A32" s="4" t="inlineStr">
        <is>
          <t>Ownership</t>
        </is>
      </c>
      <c r="B32" s="4" t="inlineStr">
        <is>
          <t>100.00%</t>
        </is>
      </c>
    </row>
    <row r="33">
      <c r="A33" s="4" t="inlineStr">
        <is>
          <t>Subsidiary Six [Member]</t>
        </is>
      </c>
    </row>
    <row r="34">
      <c r="A34" s="3" t="inlineStr">
        <is>
          <t>Summary of Significant Accounting Policies and Organization (Details) - Schedule of subsidiaries [Line Items]</t>
        </is>
      </c>
    </row>
    <row r="35">
      <c r="A35" s="4" t="inlineStr">
        <is>
          <t>Name of Subsidiary/VIE</t>
        </is>
      </c>
      <c r="B35" s="4" t="inlineStr">
        <is>
          <t>Lakeview MHP LLC</t>
        </is>
      </c>
    </row>
    <row r="36">
      <c r="A36" s="4" t="inlineStr">
        <is>
          <t>State of Formation</t>
        </is>
      </c>
      <c r="B36" s="4" t="inlineStr">
        <is>
          <t>South Carolina</t>
        </is>
      </c>
    </row>
    <row r="37">
      <c r="A37" s="4" t="inlineStr">
        <is>
          <t>Date of Formation</t>
        </is>
      </c>
      <c r="B37" s="4" t="inlineStr">
        <is>
          <t>November 1, 2017</t>
        </is>
      </c>
    </row>
    <row r="38">
      <c r="A38" s="4" t="inlineStr">
        <is>
          <t>Ownership</t>
        </is>
      </c>
      <c r="B38" s="4" t="inlineStr">
        <is>
          <t>100.00%</t>
        </is>
      </c>
    </row>
    <row r="39">
      <c r="A39" s="4" t="inlineStr">
        <is>
          <t>Subsidiary Seven [Member]</t>
        </is>
      </c>
    </row>
    <row r="40">
      <c r="A40" s="3" t="inlineStr">
        <is>
          <t>Summary of Significant Accounting Policies and Organization (Details) - Schedule of subsidiaries [Line Items]</t>
        </is>
      </c>
    </row>
    <row r="41">
      <c r="A41" s="4" t="inlineStr">
        <is>
          <t>Name of Subsidiary/VIE</t>
        </is>
      </c>
      <c r="B41" s="4" t="inlineStr">
        <is>
          <t>MHP Pursuits LLC</t>
        </is>
      </c>
    </row>
    <row r="42">
      <c r="A42" s="4" t="inlineStr">
        <is>
          <t>State of Formation</t>
        </is>
      </c>
      <c r="B42" s="4" t="inlineStr">
        <is>
          <t>North Carolina</t>
        </is>
      </c>
    </row>
    <row r="43">
      <c r="A43" s="4" t="inlineStr">
        <is>
          <t>Date of Formation</t>
        </is>
      </c>
      <c r="B43" s="4" t="inlineStr">
        <is>
          <t>January 31, 2019</t>
        </is>
      </c>
    </row>
    <row r="44">
      <c r="A44" s="4" t="inlineStr">
        <is>
          <t>Ownership</t>
        </is>
      </c>
      <c r="B44" s="4" t="inlineStr">
        <is>
          <t>100.00%</t>
        </is>
      </c>
    </row>
    <row r="45">
      <c r="A45" s="4" t="inlineStr">
        <is>
          <t>Subsidiary Eight [Member]</t>
        </is>
      </c>
    </row>
    <row r="46">
      <c r="A46" s="3" t="inlineStr">
        <is>
          <t>Summary of Significant Accounting Policies and Organization (Details) - Schedule of subsidiaries [Line Items]</t>
        </is>
      </c>
    </row>
    <row r="47">
      <c r="A47" s="4" t="inlineStr">
        <is>
          <t>Name of Subsidiary/VIE</t>
        </is>
      </c>
      <c r="B47" s="4" t="inlineStr">
        <is>
          <t>Mobile Home Rentals LLC</t>
        </is>
      </c>
    </row>
    <row r="48">
      <c r="A48" s="4" t="inlineStr">
        <is>
          <t>State of Formation</t>
        </is>
      </c>
      <c r="B48" s="4" t="inlineStr">
        <is>
          <t>North Carolina</t>
        </is>
      </c>
    </row>
    <row r="49">
      <c r="A49" s="4" t="inlineStr">
        <is>
          <t>Date of Formation</t>
        </is>
      </c>
      <c r="B49" s="4" t="inlineStr">
        <is>
          <t>September 30, 2016</t>
        </is>
      </c>
    </row>
    <row r="50">
      <c r="A50" s="4" t="inlineStr">
        <is>
          <t>Ownership</t>
        </is>
      </c>
      <c r="B50" s="4" t="inlineStr">
        <is>
          <t>100.00%</t>
        </is>
      </c>
    </row>
    <row r="51">
      <c r="A51" s="4" t="inlineStr">
        <is>
          <t>Subsidiary Nine [Member]</t>
        </is>
      </c>
    </row>
    <row r="52">
      <c r="A52" s="3" t="inlineStr">
        <is>
          <t>Summary of Significant Accounting Policies and Organization (Details) - Schedule of subsidiaries [Line Items]</t>
        </is>
      </c>
    </row>
    <row r="53">
      <c r="A53" s="4" t="inlineStr">
        <is>
          <t>Name of Subsidiary/VIE</t>
        </is>
      </c>
      <c r="B53" s="4" t="inlineStr">
        <is>
          <t>Hunt Club MHP LLC</t>
        </is>
      </c>
    </row>
    <row r="54">
      <c r="A54" s="4" t="inlineStr">
        <is>
          <t>State of Formation</t>
        </is>
      </c>
      <c r="B54" s="4" t="inlineStr">
        <is>
          <t>South Carolina</t>
        </is>
      </c>
    </row>
    <row r="55">
      <c r="A55" s="4" t="inlineStr">
        <is>
          <t>Date of Formation</t>
        </is>
      </c>
      <c r="B55" s="4" t="inlineStr">
        <is>
          <t>March 8, 2019</t>
        </is>
      </c>
    </row>
    <row r="56">
      <c r="A56" s="4" t="inlineStr">
        <is>
          <t>Ownership</t>
        </is>
      </c>
      <c r="B56" s="4" t="inlineStr">
        <is>
          <t>100.00%</t>
        </is>
      </c>
    </row>
    <row r="57">
      <c r="A57" s="4" t="inlineStr">
        <is>
          <t>Subsidiary Ten [Member]</t>
        </is>
      </c>
    </row>
    <row r="58">
      <c r="A58" s="3" t="inlineStr">
        <is>
          <t>Summary of Significant Accounting Policies and Organization (Details) - Schedule of subsidiaries [Line Items]</t>
        </is>
      </c>
    </row>
    <row r="59">
      <c r="A59" s="4" t="inlineStr">
        <is>
          <t>Name of Subsidiary/VIE</t>
        </is>
      </c>
      <c r="B59" s="4" t="inlineStr">
        <is>
          <t>B&amp;D MHP LLC</t>
        </is>
      </c>
    </row>
    <row r="60">
      <c r="A60" s="4" t="inlineStr">
        <is>
          <t>State of Formation</t>
        </is>
      </c>
      <c r="B60" s="4" t="inlineStr">
        <is>
          <t>South Carolina</t>
        </is>
      </c>
    </row>
    <row r="61">
      <c r="A61" s="4" t="inlineStr">
        <is>
          <t>Date of Formation</t>
        </is>
      </c>
      <c r="B61" s="4" t="inlineStr">
        <is>
          <t>April 4, 2019</t>
        </is>
      </c>
    </row>
    <row r="62">
      <c r="A62" s="4" t="inlineStr">
        <is>
          <t>Ownership</t>
        </is>
      </c>
      <c r="B62" s="4" t="inlineStr">
        <is>
          <t>100.00%</t>
        </is>
      </c>
    </row>
    <row r="63">
      <c r="A63" s="4" t="inlineStr">
        <is>
          <t>Subsidiary Eleven [Member]</t>
        </is>
      </c>
    </row>
    <row r="64">
      <c r="A64" s="3" t="inlineStr">
        <is>
          <t>Summary of Significant Accounting Policies and Organization (Details) - Schedule of subsidiaries [Line Items]</t>
        </is>
      </c>
    </row>
    <row r="65">
      <c r="A65" s="4" t="inlineStr">
        <is>
          <t>Name of Subsidiary/VIE</t>
        </is>
      </c>
      <c r="B65" s="4" t="inlineStr">
        <is>
          <t>Crestview MHP LLC</t>
        </is>
      </c>
    </row>
    <row r="66">
      <c r="A66" s="4" t="inlineStr">
        <is>
          <t>State of Formation</t>
        </is>
      </c>
      <c r="B66" s="4" t="inlineStr">
        <is>
          <t>North Carolina</t>
        </is>
      </c>
    </row>
    <row r="67">
      <c r="A67" s="4" t="inlineStr">
        <is>
          <t>Date of Formation</t>
        </is>
      </c>
      <c r="B67" s="4" t="inlineStr">
        <is>
          <t>June 28, 2019</t>
        </is>
      </c>
    </row>
    <row r="68">
      <c r="A68" s="4" t="inlineStr">
        <is>
          <t>Ownership</t>
        </is>
      </c>
      <c r="B68" s="4" t="inlineStr">
        <is>
          <t>100.00%</t>
        </is>
      </c>
    </row>
    <row r="69">
      <c r="A69" s="4" t="inlineStr">
        <is>
          <t>Subsidiary Twelve [Member]</t>
        </is>
      </c>
    </row>
    <row r="70">
      <c r="A70" s="3" t="inlineStr">
        <is>
          <t>Summary of Significant Accounting Policies and Organization (Details) - Schedule of subsidiaries [Line Items]</t>
        </is>
      </c>
    </row>
    <row r="71">
      <c r="A71" s="4" t="inlineStr">
        <is>
          <t>Name of Subsidiary/VIE</t>
        </is>
      </c>
      <c r="B71" s="4" t="inlineStr">
        <is>
          <t>Springlake MHP LLC</t>
        </is>
      </c>
    </row>
    <row r="72">
      <c r="A72" s="4" t="inlineStr">
        <is>
          <t>State of Formation</t>
        </is>
      </c>
      <c r="B72" s="4" t="inlineStr">
        <is>
          <t>Georgia</t>
        </is>
      </c>
    </row>
    <row r="73">
      <c r="A73" s="4" t="inlineStr">
        <is>
          <t>Date of Formation</t>
        </is>
      </c>
      <c r="B73" s="4" t="inlineStr">
        <is>
          <t>October 10, 2019</t>
        </is>
      </c>
    </row>
    <row r="74">
      <c r="A74" s="4" t="inlineStr">
        <is>
          <t>Ownership</t>
        </is>
      </c>
      <c r="B74" s="4" t="inlineStr">
        <is>
          <t>100.00%</t>
        </is>
      </c>
    </row>
    <row r="75">
      <c r="A75" s="4" t="inlineStr">
        <is>
          <t>Subsidiary Thirteen [Member]</t>
        </is>
      </c>
    </row>
    <row r="76">
      <c r="A76" s="3" t="inlineStr">
        <is>
          <t>Summary of Significant Accounting Policies and Organization (Details) - Schedule of subsidiaries [Line Items]</t>
        </is>
      </c>
    </row>
    <row r="77">
      <c r="A77" s="4" t="inlineStr">
        <is>
          <t>Name of Subsidiary/VIE</t>
        </is>
      </c>
      <c r="B77" s="4" t="inlineStr">
        <is>
          <t>ARC MHP LLC</t>
        </is>
      </c>
    </row>
    <row r="78">
      <c r="A78" s="4" t="inlineStr">
        <is>
          <t>State of Formation</t>
        </is>
      </c>
      <c r="B78" s="4" t="inlineStr">
        <is>
          <t>South Carolina</t>
        </is>
      </c>
    </row>
    <row r="79">
      <c r="A79" s="4" t="inlineStr">
        <is>
          <t>Date of Formation</t>
        </is>
      </c>
      <c r="B79" s="4" t="inlineStr">
        <is>
          <t>November 13, 2019</t>
        </is>
      </c>
    </row>
    <row r="80">
      <c r="A80" s="4" t="inlineStr">
        <is>
          <t>Ownership</t>
        </is>
      </c>
      <c r="B80" s="4" t="inlineStr">
        <is>
          <t>100.00%</t>
        </is>
      </c>
    </row>
    <row r="81">
      <c r="A81" s="4" t="inlineStr">
        <is>
          <t>Subsidiary Fourteen [Member]</t>
        </is>
      </c>
    </row>
    <row r="82">
      <c r="A82" s="3" t="inlineStr">
        <is>
          <t>Summary of Significant Accounting Policies and Organization (Details) - Schedule of subsidiaries [Line Items]</t>
        </is>
      </c>
    </row>
    <row r="83">
      <c r="A83" s="4" t="inlineStr">
        <is>
          <t>Name of Subsidiary/VIE</t>
        </is>
      </c>
      <c r="B83" s="4" t="inlineStr">
        <is>
          <t>Countryside MHP LLC</t>
        </is>
      </c>
    </row>
    <row r="84">
      <c r="A84" s="4" t="inlineStr">
        <is>
          <t>State of Formation</t>
        </is>
      </c>
      <c r="B84" s="4" t="inlineStr">
        <is>
          <t>South Carolina</t>
        </is>
      </c>
    </row>
    <row r="85">
      <c r="A85" s="4" t="inlineStr">
        <is>
          <t>Date of Formation</t>
        </is>
      </c>
      <c r="B85" s="4" t="inlineStr">
        <is>
          <t>March 12, 2020</t>
        </is>
      </c>
    </row>
    <row r="86">
      <c r="A86" s="4" t="inlineStr">
        <is>
          <t>Ownership</t>
        </is>
      </c>
      <c r="B86" s="4" t="inlineStr">
        <is>
          <t>100.00%</t>
        </is>
      </c>
    </row>
    <row r="87">
      <c r="A87" s="4" t="inlineStr">
        <is>
          <t>Subsidiary Fifteen [Member]</t>
        </is>
      </c>
    </row>
    <row r="88">
      <c r="A88" s="3" t="inlineStr">
        <is>
          <t>Summary of Significant Accounting Policies and Organization (Details) - Schedule of subsidiaries [Line Items]</t>
        </is>
      </c>
    </row>
    <row r="89">
      <c r="A89" s="4" t="inlineStr">
        <is>
          <t>Name of Subsidiary/VIE</t>
        </is>
      </c>
      <c r="B89" s="4" t="inlineStr">
        <is>
          <t>Evergreen MHP LLC</t>
        </is>
      </c>
    </row>
    <row r="90">
      <c r="A90" s="4" t="inlineStr">
        <is>
          <t>State of Formation</t>
        </is>
      </c>
      <c r="B90" s="4" t="inlineStr">
        <is>
          <t>Tennessee</t>
        </is>
      </c>
    </row>
    <row r="91">
      <c r="A91" s="4" t="inlineStr">
        <is>
          <t>Date of Formation</t>
        </is>
      </c>
      <c r="B91" s="4" t="inlineStr">
        <is>
          <t>March 17, 2020</t>
        </is>
      </c>
    </row>
    <row r="92">
      <c r="A92" s="4" t="inlineStr">
        <is>
          <t>Ownership</t>
        </is>
      </c>
      <c r="B92" s="4" t="inlineStr">
        <is>
          <t>100.00%</t>
        </is>
      </c>
    </row>
    <row r="93">
      <c r="A93" s="4" t="inlineStr">
        <is>
          <t>Subsidiary Sixteen [Member]</t>
        </is>
      </c>
    </row>
    <row r="94">
      <c r="A94" s="3" t="inlineStr">
        <is>
          <t>Summary of Significant Accounting Policies and Organization (Details) - Schedule of subsidiaries [Line Items]</t>
        </is>
      </c>
    </row>
    <row r="95">
      <c r="A95" s="4" t="inlineStr">
        <is>
          <t>Name of Subsidiary/VIE</t>
        </is>
      </c>
      <c r="B95" s="4" t="inlineStr">
        <is>
          <t>Golden Isles MHP LLC</t>
        </is>
      </c>
    </row>
    <row r="96">
      <c r="A96" s="4" t="inlineStr">
        <is>
          <t>State of Formation</t>
        </is>
      </c>
      <c r="B96" s="4" t="inlineStr">
        <is>
          <t>Georgia</t>
        </is>
      </c>
    </row>
    <row r="97">
      <c r="A97" s="4" t="inlineStr">
        <is>
          <t>Date of Formation</t>
        </is>
      </c>
      <c r="B97" s="4" t="inlineStr">
        <is>
          <t>March 16, 2021</t>
        </is>
      </c>
    </row>
    <row r="98">
      <c r="A98" s="4" t="inlineStr">
        <is>
          <t>Ownership</t>
        </is>
      </c>
      <c r="B98" s="4" t="inlineStr">
        <is>
          <t>100.00%</t>
        </is>
      </c>
    </row>
    <row r="99">
      <c r="A99" s="4" t="inlineStr">
        <is>
          <t>Anderson MHP LLC [Member]</t>
        </is>
      </c>
    </row>
    <row r="100">
      <c r="A100" s="3" t="inlineStr">
        <is>
          <t>Summary of Significant Accounting Policies and Organization (Details) - Schedule of subsidiaries [Line Items]</t>
        </is>
      </c>
    </row>
    <row r="101">
      <c r="A101" s="4" t="inlineStr">
        <is>
          <t>Name of Subsidiary/VIE</t>
        </is>
      </c>
      <c r="B101" s="4" t="inlineStr">
        <is>
          <t>Anderson MHP LLC*</t>
        </is>
      </c>
      <c r="C101" s="4" t="inlineStr">
        <is>
          <t>[1]</t>
        </is>
      </c>
    </row>
    <row r="102">
      <c r="A102" s="4" t="inlineStr">
        <is>
          <t>State of Formation</t>
        </is>
      </c>
      <c r="B102" s="4" t="inlineStr">
        <is>
          <t>South Carolina</t>
        </is>
      </c>
      <c r="C102" s="4" t="inlineStr">
        <is>
          <t>[1]</t>
        </is>
      </c>
    </row>
    <row r="103">
      <c r="A103" s="4" t="inlineStr">
        <is>
          <t>Date of Formation</t>
        </is>
      </c>
      <c r="B103" s="4" t="inlineStr">
        <is>
          <t>June 2, 2021</t>
        </is>
      </c>
      <c r="C103" s="4" t="inlineStr">
        <is>
          <t>[1]</t>
        </is>
      </c>
    </row>
    <row r="104">
      <c r="A104" s="4" t="inlineStr">
        <is>
          <t>Ownership</t>
        </is>
      </c>
      <c r="B104" s="4" t="inlineStr">
        <is>
          <t>100.00%</t>
        </is>
      </c>
      <c r="C104" s="4" t="inlineStr">
        <is>
          <t>[1]</t>
        </is>
      </c>
    </row>
    <row r="105">
      <c r="A105" s="4" t="inlineStr">
        <is>
          <t>Subsidiary Seventeen [Member]</t>
        </is>
      </c>
    </row>
    <row r="106">
      <c r="A106" s="3" t="inlineStr">
        <is>
          <t>Summary of Significant Accounting Policies and Organization (Details) - Schedule of subsidiaries [Line Items]</t>
        </is>
      </c>
    </row>
    <row r="107">
      <c r="A107" s="4" t="inlineStr">
        <is>
          <t>Name of Subsidiary/VIE</t>
        </is>
      </c>
      <c r="B107" s="4" t="inlineStr">
        <is>
          <t>Gvest Finance LLC</t>
        </is>
      </c>
    </row>
    <row r="108">
      <c r="A108" s="4" t="inlineStr">
        <is>
          <t>State of Formation</t>
        </is>
      </c>
      <c r="B108" s="4" t="inlineStr">
        <is>
          <t>North Carolina</t>
        </is>
      </c>
    </row>
    <row r="109">
      <c r="A109" s="4" t="inlineStr">
        <is>
          <t>Date of Formation</t>
        </is>
      </c>
      <c r="B109" s="4" t="inlineStr">
        <is>
          <t>December 11, 2018</t>
        </is>
      </c>
    </row>
    <row r="110">
      <c r="A110" s="4" t="inlineStr">
        <is>
          <t>Ownership</t>
        </is>
      </c>
      <c r="B110" s="4" t="inlineStr">
        <is>
          <t>VIE</t>
        </is>
      </c>
    </row>
    <row r="111">
      <c r="A111" s="4" t="inlineStr">
        <is>
          <t>Gvest Homes I LLC [Member]</t>
        </is>
      </c>
    </row>
    <row r="112">
      <c r="A112" s="3" t="inlineStr">
        <is>
          <t>Summary of Significant Accounting Policies and Organization (Details) - Schedule of subsidiaries [Line Items]</t>
        </is>
      </c>
    </row>
    <row r="113">
      <c r="A113" s="4" t="inlineStr">
        <is>
          <t>Name of Subsidiary/VIE</t>
        </is>
      </c>
      <c r="B113" s="4" t="inlineStr">
        <is>
          <t>Gvest Homes I LLC</t>
        </is>
      </c>
    </row>
    <row r="114">
      <c r="A114" s="4" t="inlineStr">
        <is>
          <t>State of Formation</t>
        </is>
      </c>
      <c r="B114" s="4" t="inlineStr">
        <is>
          <t>Delaware</t>
        </is>
      </c>
    </row>
    <row r="115">
      <c r="A115" s="4" t="inlineStr">
        <is>
          <t>Date of Formation</t>
        </is>
      </c>
      <c r="B115" s="4" t="inlineStr">
        <is>
          <t>November 9, 2020</t>
        </is>
      </c>
    </row>
    <row r="116">
      <c r="A116" s="4" t="inlineStr">
        <is>
          <t>Ownership</t>
        </is>
      </c>
      <c r="B116" s="4" t="inlineStr">
        <is>
          <t>VIE</t>
        </is>
      </c>
    </row>
    <row r="117">
      <c r="A117" s="4" t="inlineStr">
        <is>
          <t>Gvest Anderson Homes LLC [Member]</t>
        </is>
      </c>
    </row>
    <row r="118">
      <c r="A118" s="3" t="inlineStr">
        <is>
          <t>Summary of Significant Accounting Policies and Organization (Details) - Schedule of subsidiaries [Line Items]</t>
        </is>
      </c>
    </row>
    <row r="119">
      <c r="A119" s="4" t="inlineStr">
        <is>
          <t>Name of Subsidiary/VIE</t>
        </is>
      </c>
      <c r="B119" s="4" t="inlineStr">
        <is>
          <t>Gvest Anderson Homes LLC*</t>
        </is>
      </c>
      <c r="C119" s="4" t="inlineStr">
        <is>
          <t>[1]</t>
        </is>
      </c>
    </row>
    <row r="120">
      <c r="A120" s="4" t="inlineStr">
        <is>
          <t>State of Formation</t>
        </is>
      </c>
      <c r="B120" s="4" t="inlineStr">
        <is>
          <t>Delaware</t>
        </is>
      </c>
    </row>
    <row r="121">
      <c r="A121" s="4" t="inlineStr">
        <is>
          <t>Date of Formation</t>
        </is>
      </c>
      <c r="B121" s="4" t="inlineStr">
        <is>
          <t>June 22, 2021</t>
        </is>
      </c>
    </row>
    <row r="122">
      <c r="A122" s="4" t="inlineStr">
        <is>
          <t>Ownership</t>
        </is>
      </c>
      <c r="B122" s="4" t="inlineStr">
        <is>
          <t>VIE</t>
        </is>
      </c>
    </row>
    <row r="123"/>
    <row r="124">
      <c r="A124" s="4" t="inlineStr">
        <is>
          <t>[1]</t>
        </is>
      </c>
      <c r="B124" s="4" t="inlineStr">
        <is>
          <t>During the three and six months ended June 30, 2021, there was no activity in Anderson MHP LLC and Gvest Anderson Homes LLC.</t>
        </is>
      </c>
    </row>
  </sheetData>
  <mergeCells count="5">
    <mergeCell ref="A1:A2"/>
    <mergeCell ref="B1:C1"/>
    <mergeCell ref="B2:C2"/>
    <mergeCell ref="A123:C123"/>
    <mergeCell ref="B124:C12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Variable Interest Entiti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Variable Interest Entities [Abstract]</t>
        </is>
      </c>
    </row>
    <row r="4">
      <c r="A4" s="4" t="inlineStr">
        <is>
          <t>Net operating income/loss</t>
        </is>
      </c>
      <c r="B4" s="6" t="n">
        <v>118348</v>
      </c>
      <c r="C4" s="6" t="n">
        <v>4773</v>
      </c>
      <c r="D4" s="6" t="n">
        <v>173433</v>
      </c>
      <c r="E4" s="6" t="n">
        <v>322</v>
      </c>
    </row>
    <row r="5">
      <c r="A5" s="4" t="inlineStr">
        <is>
          <t>Accrued liabilities</t>
        </is>
      </c>
      <c r="B5" s="6" t="n">
        <v>1785888</v>
      </c>
      <c r="D5" s="6" t="n">
        <v>1785888</v>
      </c>
    </row>
    <row r="6">
      <c r="A6" s="4" t="inlineStr">
        <is>
          <t>Debt Conversion, Description</t>
        </is>
      </c>
      <c r="F6" s="4" t="inlineStr">
        <is>
          <t>$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Details) - Schedule of consolidated financial statements - VIE's [Member] - USD ($)</t>
        </is>
      </c>
      <c r="C1" s="2" t="inlineStr">
        <is>
          <t>Jun. 30, 2021</t>
        </is>
      </c>
      <c r="D1" s="2" t="inlineStr">
        <is>
          <t>Dec. 31, 2020</t>
        </is>
      </c>
    </row>
    <row r="2">
      <c r="A2" s="3" t="inlineStr">
        <is>
          <t>Assets</t>
        </is>
      </c>
    </row>
    <row r="3">
      <c r="A3" s="4" t="inlineStr">
        <is>
          <t>Investment Property</t>
        </is>
      </c>
      <c r="C3" s="6" t="n">
        <v>7521169</v>
      </c>
      <c r="D3" s="6" t="n">
        <v>6036057</v>
      </c>
    </row>
    <row r="4">
      <c r="A4" s="4" t="inlineStr">
        <is>
          <t>Accumulated Depreciation</t>
        </is>
      </c>
      <c r="C4" s="5" t="n">
        <v>-535356</v>
      </c>
      <c r="D4" s="5" t="n">
        <v>-387780</v>
      </c>
    </row>
    <row r="5">
      <c r="A5" s="4" t="inlineStr">
        <is>
          <t>Net Investment Property</t>
        </is>
      </c>
      <c r="C5" s="5" t="n">
        <v>6985813</v>
      </c>
      <c r="D5" s="5" t="n">
        <v>5648277</v>
      </c>
    </row>
    <row r="6">
      <c r="A6" s="4" t="inlineStr">
        <is>
          <t>Cash and Cash Equivalents</t>
        </is>
      </c>
      <c r="C6" s="5" t="n">
        <v>475172</v>
      </c>
      <c r="D6" s="5" t="n">
        <v>9234</v>
      </c>
    </row>
    <row r="7">
      <c r="A7" s="4" t="inlineStr">
        <is>
          <t>Accounts Receivable, net</t>
        </is>
      </c>
      <c r="C7" s="5" t="n">
        <v>16734</v>
      </c>
      <c r="D7" s="5" t="n">
        <v>3506</v>
      </c>
    </row>
    <row r="8">
      <c r="A8" s="4" t="inlineStr">
        <is>
          <t>Other Assets</t>
        </is>
      </c>
      <c r="C8" s="5" t="n">
        <v>1363576</v>
      </c>
      <c r="D8" s="5" t="n">
        <v>14652</v>
      </c>
    </row>
    <row r="9">
      <c r="A9" s="4" t="inlineStr">
        <is>
          <t>Total Assets</t>
        </is>
      </c>
      <c r="C9" s="5" t="n">
        <v>8841295</v>
      </c>
      <c r="D9" s="5" t="n">
        <v>5675669</v>
      </c>
    </row>
    <row r="10">
      <c r="A10" s="3" t="inlineStr">
        <is>
          <t>Liabilities and Deficit</t>
        </is>
      </c>
    </row>
    <row r="11">
      <c r="A11" s="4" t="inlineStr">
        <is>
          <t>Accounts Payable</t>
        </is>
      </c>
      <c r="C11" s="5" t="n">
        <v>57643</v>
      </c>
      <c r="D11" s="5" t="n">
        <v>4969</v>
      </c>
    </row>
    <row r="12">
      <c r="A12" s="4" t="inlineStr">
        <is>
          <t>Notes Payable, net of $7,610 and $0 debt discount</t>
        </is>
      </c>
      <c r="C12" s="5" t="n">
        <v>3067674</v>
      </c>
      <c r="D12" s="5" t="n">
        <v>1994640</v>
      </c>
    </row>
    <row r="13">
      <c r="A13" s="4" t="inlineStr">
        <is>
          <t>Line of Credit, net of $128,063 and $134,051 debt discount</t>
        </is>
      </c>
      <c r="C13" s="5" t="n">
        <v>3274973</v>
      </c>
      <c r="D13" s="5" t="n">
        <v>3214916</v>
      </c>
    </row>
    <row r="14">
      <c r="A14" s="4" t="inlineStr">
        <is>
          <t>Accrued Liabilities</t>
        </is>
      </c>
      <c r="B14" s="4" t="inlineStr">
        <is>
          <t>[1]</t>
        </is>
      </c>
      <c r="C14" s="5" t="n">
        <v>1854995</v>
      </c>
      <c r="D14" s="5" t="n">
        <v>9439</v>
      </c>
    </row>
    <row r="15">
      <c r="A15" s="4" t="inlineStr">
        <is>
          <t>Tenant Security Deposits</t>
        </is>
      </c>
      <c r="C15" s="4" t="inlineStr">
        <is>
          <t xml:space="preserve"> </t>
        </is>
      </c>
      <c r="D15" s="5" t="n">
        <v>1499</v>
      </c>
    </row>
    <row r="16">
      <c r="A16" s="4" t="inlineStr">
        <is>
          <t>Total Liabilities</t>
        </is>
      </c>
      <c r="C16" s="5" t="n">
        <v>8255285</v>
      </c>
      <c r="D16" s="5" t="n">
        <v>5225463</v>
      </c>
    </row>
    <row r="17">
      <c r="A17" s="4" t="inlineStr">
        <is>
          <t>Non-Controlling interest</t>
        </is>
      </c>
      <c r="C17" s="5" t="n">
        <v>586010</v>
      </c>
      <c r="D17" s="5" t="n">
        <v>450206</v>
      </c>
    </row>
    <row r="18">
      <c r="A18" s="4" t="inlineStr">
        <is>
          <t>Total Non-controlling interest in variable interest entity equity</t>
        </is>
      </c>
      <c r="C18" s="6" t="n">
        <v>586010</v>
      </c>
      <c r="D18" s="6" t="n">
        <v>450206</v>
      </c>
    </row>
    <row r="19"/>
    <row r="20">
      <c r="A20" s="4" t="inlineStr">
        <is>
          <t>[1]</t>
        </is>
      </c>
      <c r="B20" s="4" t="inlineStr">
        <is>
          <t>Included in accrued liabilities is an intercompany balance of $1,785,888 and $0 as of June 30, 2021 and December 31, 2020, respectively. The intercompany balances have been eliminated on the consolidated balance sheet.</t>
        </is>
      </c>
    </row>
  </sheetData>
  <mergeCells count="3">
    <mergeCell ref="A1:B1"/>
    <mergeCell ref="A19:C19"/>
    <mergeCell ref="B20:C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Schedule of consolidated financial statements (Parentheticals) - VIE's [Member] - USD ($)</t>
        </is>
      </c>
      <c r="B1" s="2" t="inlineStr">
        <is>
          <t>Jun. 30, 2021</t>
        </is>
      </c>
      <c r="C1" s="2" t="inlineStr">
        <is>
          <t>Dec. 31, 2020</t>
        </is>
      </c>
    </row>
    <row r="2">
      <c r="A2" s="3" t="inlineStr">
        <is>
          <t>Condensed Balance Sheet Statements, Captions [Line Items]</t>
        </is>
      </c>
    </row>
    <row r="3">
      <c r="A3" s="4" t="inlineStr">
        <is>
          <t>Notes Payable, net of debt discount</t>
        </is>
      </c>
      <c r="B3" s="6" t="n">
        <v>7610</v>
      </c>
      <c r="C3" s="6" t="n">
        <v>0</v>
      </c>
    </row>
    <row r="4">
      <c r="A4" s="4" t="inlineStr">
        <is>
          <t>Line of Credit, net of debt discount</t>
        </is>
      </c>
      <c r="B4" s="6" t="n">
        <v>128063</v>
      </c>
      <c r="C4" s="6" t="n">
        <v>1340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vestment Proper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462042</v>
      </c>
      <c r="C4" s="6" t="n">
        <v>447732</v>
      </c>
      <c r="D4" s="6" t="n">
        <v>903665</v>
      </c>
      <c r="E4" s="6" t="n">
        <v>81244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1</t>
        </is>
      </c>
      <c r="C1" s="2" t="inlineStr">
        <is>
          <t>Dec. 31, 2020</t>
        </is>
      </c>
    </row>
    <row r="2">
      <c r="A2" s="4" t="inlineStr">
        <is>
          <t>Restricted cash (in Dollars)</t>
        </is>
      </c>
      <c r="B2" s="6" t="n">
        <v>404793</v>
      </c>
      <c r="C2" s="6" t="n">
        <v>339152</v>
      </c>
    </row>
    <row r="3">
      <c r="A3" s="4" t="inlineStr">
        <is>
          <t>Notes Payable, net (in Dollars)</t>
        </is>
      </c>
      <c r="B3" s="5" t="n">
        <v>1101337</v>
      </c>
      <c r="C3" s="5" t="n">
        <v>1096629</v>
      </c>
    </row>
    <row r="4">
      <c r="A4" s="4" t="inlineStr">
        <is>
          <t>Variable Interest Entity, net (in Dollars)</t>
        </is>
      </c>
      <c r="B4" s="6" t="n">
        <v>128063</v>
      </c>
      <c r="C4" s="6" t="n">
        <v>134051</v>
      </c>
    </row>
    <row r="5">
      <c r="A5" s="4" t="inlineStr">
        <is>
          <t>Common stock, par value (in Dollars per share)</t>
        </is>
      </c>
      <c r="B5" s="7" t="n">
        <v>0.01</v>
      </c>
      <c r="C5" s="7" t="n">
        <v>0.01</v>
      </c>
    </row>
    <row r="6">
      <c r="A6" s="4" t="inlineStr">
        <is>
          <t>Common stock, authorized</t>
        </is>
      </c>
      <c r="B6" s="5" t="n">
        <v>200000000</v>
      </c>
      <c r="C6" s="5" t="n">
        <v>200000000</v>
      </c>
    </row>
    <row r="7">
      <c r="A7" s="4" t="inlineStr">
        <is>
          <t>Common stock, issued</t>
        </is>
      </c>
      <c r="B7" s="5" t="n">
        <v>12403680</v>
      </c>
      <c r="C7" s="5" t="n">
        <v>12398580</v>
      </c>
    </row>
    <row r="8">
      <c r="A8" s="4" t="inlineStr">
        <is>
          <t>Common stock, outstanding</t>
        </is>
      </c>
      <c r="B8" s="5" t="n">
        <v>12403680</v>
      </c>
      <c r="C8" s="5" t="n">
        <v>12398580</v>
      </c>
    </row>
    <row r="9">
      <c r="A9" s="4" t="inlineStr">
        <is>
          <t>Series C Redeemable Preferred Stock</t>
        </is>
      </c>
    </row>
    <row r="10">
      <c r="A10" s="4" t="inlineStr">
        <is>
          <t>Redeemable Preferred Stock par valu (in Dollars per share)</t>
        </is>
      </c>
      <c r="B10" s="7" t="n">
        <v>0.01</v>
      </c>
      <c r="C10" s="7" t="n">
        <v>0.01</v>
      </c>
    </row>
    <row r="11">
      <c r="A11" s="4" t="inlineStr">
        <is>
          <t>Redeemable Preferred Stock authorized</t>
        </is>
      </c>
      <c r="B11" s="5" t="n">
        <v>47000</v>
      </c>
      <c r="C11" s="5" t="n">
        <v>0</v>
      </c>
    </row>
    <row r="12">
      <c r="A12" s="4" t="inlineStr">
        <is>
          <t>Redeemable Preferred Stock outstanding</t>
        </is>
      </c>
      <c r="B12" s="5" t="n">
        <v>0</v>
      </c>
      <c r="C12" s="5" t="n">
        <v>0</v>
      </c>
    </row>
    <row r="13">
      <c r="A13" s="4" t="inlineStr">
        <is>
          <t>Series A Cumulative Redeemable Convertible Preferred Stock</t>
        </is>
      </c>
    </row>
    <row r="14">
      <c r="A14" s="4" t="inlineStr">
        <is>
          <t>Preferred stock, par value (in Dollars per share)</t>
        </is>
      </c>
      <c r="B14" s="7" t="n">
        <v>0.01</v>
      </c>
      <c r="C14" s="7" t="n">
        <v>0.01</v>
      </c>
    </row>
    <row r="15">
      <c r="A15" s="4" t="inlineStr">
        <is>
          <t>Preferred stock, authorized</t>
        </is>
      </c>
      <c r="B15" s="5" t="n">
        <v>4000000</v>
      </c>
      <c r="C15" s="5" t="n">
        <v>4000000</v>
      </c>
    </row>
    <row r="16">
      <c r="A16" s="4" t="inlineStr">
        <is>
          <t>Preferred stock, issued</t>
        </is>
      </c>
      <c r="B16" s="5" t="n">
        <v>1890000</v>
      </c>
      <c r="C16" s="5" t="n">
        <v>1890000</v>
      </c>
    </row>
    <row r="17">
      <c r="A17" s="4" t="inlineStr">
        <is>
          <t>Preferred stock, outstanding</t>
        </is>
      </c>
      <c r="B17" s="5" t="n">
        <v>1890000</v>
      </c>
      <c r="C17" s="5" t="n">
        <v>1890000</v>
      </c>
    </row>
    <row r="18">
      <c r="A18" s="4" t="inlineStr">
        <is>
          <t>Preferred stock, redemption value (in Dollars)</t>
        </is>
      </c>
      <c r="B18" s="6" t="n">
        <v>7087500</v>
      </c>
      <c r="C18" s="6" t="n">
        <v>7087500</v>
      </c>
    </row>
    <row r="19">
      <c r="A19" s="4" t="inlineStr">
        <is>
          <t>Series B Cumulative Redeemable Preferred Stock</t>
        </is>
      </c>
    </row>
    <row r="20">
      <c r="A20" s="4" t="inlineStr">
        <is>
          <t>Preferred stock, par value (in Dollars per share)</t>
        </is>
      </c>
      <c r="B20" s="7" t="n">
        <v>0.01</v>
      </c>
      <c r="C20" s="7" t="n">
        <v>0.01</v>
      </c>
    </row>
    <row r="21">
      <c r="A21" s="4" t="inlineStr">
        <is>
          <t>Preferred stock, authorized</t>
        </is>
      </c>
      <c r="B21" s="5" t="n">
        <v>1000000</v>
      </c>
      <c r="C21" s="5" t="n">
        <v>1000000</v>
      </c>
    </row>
    <row r="22">
      <c r="A22" s="4" t="inlineStr">
        <is>
          <t>Preferred stock, issued</t>
        </is>
      </c>
      <c r="B22" s="5" t="n">
        <v>758551</v>
      </c>
      <c r="C22" s="5" t="n">
        <v>641254</v>
      </c>
    </row>
    <row r="23">
      <c r="A23" s="4" t="inlineStr">
        <is>
          <t>Preferred stock, outstanding</t>
        </is>
      </c>
      <c r="B23" s="5" t="n">
        <v>758551</v>
      </c>
      <c r="C23" s="5" t="n">
        <v>641254</v>
      </c>
    </row>
    <row r="24">
      <c r="A24" s="4" t="inlineStr">
        <is>
          <t>Preferred stock, redemption value (in Dollars)</t>
        </is>
      </c>
      <c r="B24" s="6" t="n">
        <v>11378265</v>
      </c>
      <c r="C24" s="6" t="n">
        <v>9618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Property (Details) - Schedule of property and equipment - USD ($)</t>
        </is>
      </c>
      <c r="B1" s="2" t="inlineStr">
        <is>
          <t>Jun. 30, 2021</t>
        </is>
      </c>
      <c r="C1" s="2" t="inlineStr">
        <is>
          <t>Dec. 31, 2020</t>
        </is>
      </c>
    </row>
    <row r="2">
      <c r="A2" s="3" t="inlineStr">
        <is>
          <t>Investment Property</t>
        </is>
      </c>
    </row>
    <row r="3">
      <c r="A3" s="4" t="inlineStr">
        <is>
          <t>Land</t>
        </is>
      </c>
      <c r="B3" s="6" t="n">
        <v>12343818</v>
      </c>
      <c r="C3" s="6" t="n">
        <v>11293818</v>
      </c>
    </row>
    <row r="4">
      <c r="A4" s="4" t="inlineStr">
        <is>
          <t>Site and Land Improvements</t>
        </is>
      </c>
      <c r="B4" s="5" t="n">
        <v>21580874</v>
      </c>
      <c r="C4" s="5" t="n">
        <v>20924112</v>
      </c>
    </row>
    <row r="5">
      <c r="A5" s="4" t="inlineStr">
        <is>
          <t>Buildings and Improvements</t>
        </is>
      </c>
      <c r="B5" s="5" t="n">
        <v>9586461</v>
      </c>
      <c r="C5" s="5" t="n">
        <v>8026993</v>
      </c>
    </row>
    <row r="6">
      <c r="A6" s="4" t="inlineStr">
        <is>
          <t>Total Investment Property</t>
        </is>
      </c>
      <c r="B6" s="5" t="n">
        <v>43511153</v>
      </c>
      <c r="C6" s="5" t="n">
        <v>40244923</v>
      </c>
    </row>
    <row r="7">
      <c r="A7" s="4" t="inlineStr">
        <is>
          <t>Less: accumulated depreciation</t>
        </is>
      </c>
      <c r="B7" s="5" t="n">
        <v>-3681148</v>
      </c>
      <c r="C7" s="5" t="n">
        <v>-2779201</v>
      </c>
    </row>
    <row r="8">
      <c r="A8" s="4" t="inlineStr">
        <is>
          <t>Net Investment Property</t>
        </is>
      </c>
      <c r="B8" s="6" t="n">
        <v>39830005</v>
      </c>
      <c r="C8" s="6" t="n">
        <v>374657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Acquisitions and Disposals (Details)</t>
        </is>
      </c>
      <c r="B1" s="2" t="inlineStr">
        <is>
          <t>12 Months Ended</t>
        </is>
      </c>
    </row>
    <row r="2">
      <c r="B2" s="2" t="inlineStr">
        <is>
          <t>Dec. 31, 2020USD ($)</t>
        </is>
      </c>
    </row>
    <row r="3">
      <c r="A3" s="3" t="inlineStr">
        <is>
          <t>Disclosure Text Block Supplement [Abstract]</t>
        </is>
      </c>
    </row>
    <row r="4">
      <c r="A4" s="4" t="inlineStr">
        <is>
          <t>Total sale price</t>
        </is>
      </c>
      <c r="B4" s="6" t="n">
        <v>2100000</v>
      </c>
    </row>
    <row r="5">
      <c r="A5" s="4" t="inlineStr">
        <is>
          <t>Net accumulated depreciation</t>
        </is>
      </c>
      <c r="B5" s="5" t="n">
        <v>1338022</v>
      </c>
    </row>
    <row r="6">
      <c r="A6" s="4" t="inlineStr">
        <is>
          <t>Mortgage costs</t>
        </is>
      </c>
      <c r="B6" s="5" t="n">
        <v>109529</v>
      </c>
    </row>
    <row r="7">
      <c r="A7" s="4" t="inlineStr">
        <is>
          <t>Gain on sale of property</t>
        </is>
      </c>
      <c r="B7" s="6" t="n">
        <v>76197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als (Details) - Schedule of acquisition of the manufactured housing communities acquired assets</t>
        </is>
      </c>
      <c r="B1" s="2" t="inlineStr">
        <is>
          <t>6 Months Ended</t>
        </is>
      </c>
    </row>
    <row r="2">
      <c r="B2" s="2" t="inlineStr">
        <is>
          <t>Jun. 30, 2021USD ($)</t>
        </is>
      </c>
    </row>
    <row r="3">
      <c r="A3" s="4" t="inlineStr">
        <is>
          <t>Countryside MHP [Member]</t>
        </is>
      </c>
    </row>
    <row r="4">
      <c r="A4" s="3" t="inlineStr">
        <is>
          <t>Business Acquisition [Line Items]</t>
        </is>
      </c>
    </row>
    <row r="5">
      <c r="A5" s="4" t="inlineStr">
        <is>
          <t>Acquisition Date</t>
        </is>
      </c>
      <c r="B5" s="4" t="inlineStr">
        <is>
          <t>March 2020</t>
        </is>
      </c>
    </row>
    <row r="6">
      <c r="A6" s="4" t="inlineStr">
        <is>
          <t>Land</t>
        </is>
      </c>
      <c r="B6" s="6" t="n">
        <v>152880</v>
      </c>
    </row>
    <row r="7">
      <c r="A7" s="4" t="inlineStr">
        <is>
          <t>Improvements</t>
        </is>
      </c>
      <c r="B7" s="5" t="n">
        <v>3194245</v>
      </c>
    </row>
    <row r="8">
      <c r="A8" s="4" t="inlineStr">
        <is>
          <t>Building</t>
        </is>
      </c>
      <c r="B8" s="5" t="n">
        <v>352875</v>
      </c>
    </row>
    <row r="9">
      <c r="A9" s="4" t="inlineStr">
        <is>
          <t>Acquisition Cost</t>
        </is>
      </c>
      <c r="B9" s="5" t="n">
        <v>21642</v>
      </c>
    </row>
    <row r="10">
      <c r="A10" s="4" t="inlineStr">
        <is>
          <t>Total Purchase Price</t>
        </is>
      </c>
      <c r="B10" s="6" t="n">
        <v>3721642</v>
      </c>
    </row>
    <row r="11">
      <c r="A11" s="4" t="inlineStr">
        <is>
          <t>Evergreen MHP [Member]</t>
        </is>
      </c>
    </row>
    <row r="12">
      <c r="A12" s="3" t="inlineStr">
        <is>
          <t>Business Acquisition [Line Items]</t>
        </is>
      </c>
    </row>
    <row r="13">
      <c r="A13" s="4" t="inlineStr">
        <is>
          <t>Acquisition Date</t>
        </is>
      </c>
      <c r="B13" s="4" t="inlineStr">
        <is>
          <t>March 2020</t>
        </is>
      </c>
    </row>
    <row r="14">
      <c r="A14" s="4" t="inlineStr">
        <is>
          <t>Land</t>
        </is>
      </c>
      <c r="B14" s="6" t="n">
        <v>340000</v>
      </c>
    </row>
    <row r="15">
      <c r="A15" s="4" t="inlineStr">
        <is>
          <t>Improvements</t>
        </is>
      </c>
      <c r="B15" s="5" t="n">
        <v>1111000</v>
      </c>
    </row>
    <row r="16">
      <c r="A16" s="4" t="inlineStr">
        <is>
          <t>Building</t>
        </is>
      </c>
      <c r="B16" s="4" t="inlineStr">
        <is>
          <t xml:space="preserve"> </t>
        </is>
      </c>
    </row>
    <row r="17">
      <c r="A17" s="4" t="inlineStr">
        <is>
          <t>Acquisition Cost</t>
        </is>
      </c>
      <c r="B17" s="5" t="n">
        <v>138125</v>
      </c>
    </row>
    <row r="18">
      <c r="A18" s="4" t="inlineStr">
        <is>
          <t>Total Purchase Price</t>
        </is>
      </c>
      <c r="B18" s="5" t="n">
        <v>1589125</v>
      </c>
    </row>
    <row r="19">
      <c r="A19" s="4" t="inlineStr">
        <is>
          <t>Evergreen One [Member]</t>
        </is>
      </c>
    </row>
    <row r="20">
      <c r="A20" s="3" t="inlineStr">
        <is>
          <t>Business Acquisition [Line Items]</t>
        </is>
      </c>
    </row>
    <row r="21">
      <c r="A21" s="4" t="inlineStr">
        <is>
          <t>Land</t>
        </is>
      </c>
      <c r="B21" s="5" t="n">
        <v>492880</v>
      </c>
    </row>
    <row r="22">
      <c r="A22" s="4" t="inlineStr">
        <is>
          <t>Improvements</t>
        </is>
      </c>
      <c r="B22" s="5" t="n">
        <v>4305245</v>
      </c>
    </row>
    <row r="23">
      <c r="A23" s="4" t="inlineStr">
        <is>
          <t>Building</t>
        </is>
      </c>
      <c r="B23" s="5" t="n">
        <v>352875</v>
      </c>
    </row>
    <row r="24">
      <c r="A24" s="4" t="inlineStr">
        <is>
          <t>Acquisition Cost</t>
        </is>
      </c>
      <c r="B24" s="5" t="n">
        <v>159767</v>
      </c>
    </row>
    <row r="25">
      <c r="A25" s="4" t="inlineStr">
        <is>
          <t>Total Purchase Price</t>
        </is>
      </c>
      <c r="B25" s="6" t="n">
        <v>5310767</v>
      </c>
    </row>
    <row r="26">
      <c r="A26" s="4" t="inlineStr">
        <is>
          <t>Golden Isles MHP [Member]</t>
        </is>
      </c>
    </row>
    <row r="27">
      <c r="A27" s="3" t="inlineStr">
        <is>
          <t>Business Acquisition [Line Items]</t>
        </is>
      </c>
    </row>
    <row r="28">
      <c r="A28" s="4" t="inlineStr">
        <is>
          <t>Acquisition Date</t>
        </is>
      </c>
      <c r="B28" s="4" t="inlineStr">
        <is>
          <t>March 2021</t>
        </is>
      </c>
    </row>
    <row r="29">
      <c r="A29" s="4" t="inlineStr">
        <is>
          <t>Land</t>
        </is>
      </c>
      <c r="B29" s="6" t="n">
        <v>1050000</v>
      </c>
    </row>
    <row r="30">
      <c r="A30" s="4" t="inlineStr">
        <is>
          <t>Improvements</t>
        </is>
      </c>
      <c r="B30" s="5" t="n">
        <v>487500</v>
      </c>
    </row>
    <row r="31">
      <c r="A31" s="4" t="inlineStr">
        <is>
          <t>Building</t>
        </is>
      </c>
      <c r="B31" s="4" t="inlineStr">
        <is>
          <t xml:space="preserve"> </t>
        </is>
      </c>
    </row>
    <row r="32">
      <c r="A32" s="4" t="inlineStr">
        <is>
          <t>Acquisition Cost</t>
        </is>
      </c>
      <c r="B32" s="5" t="n">
        <v>123319</v>
      </c>
    </row>
    <row r="33">
      <c r="A33" s="4" t="inlineStr">
        <is>
          <t>Total Purchase Price</t>
        </is>
      </c>
      <c r="B33" s="6" t="n">
        <v>1660819</v>
      </c>
    </row>
    <row r="34">
      <c r="A34" s="4" t="inlineStr">
        <is>
          <t>Golden Isles Gvest [Member]</t>
        </is>
      </c>
    </row>
    <row r="35">
      <c r="A35" s="3" t="inlineStr">
        <is>
          <t>Business Acquisition [Line Items]</t>
        </is>
      </c>
    </row>
    <row r="36">
      <c r="A36" s="4" t="inlineStr">
        <is>
          <t>Acquisition Date</t>
        </is>
      </c>
      <c r="B36" s="4" t="inlineStr">
        <is>
          <t>March 2021</t>
        </is>
      </c>
    </row>
    <row r="37">
      <c r="A37" s="4" t="inlineStr">
        <is>
          <t>Land</t>
        </is>
      </c>
      <c r="B37" s="4" t="inlineStr">
        <is>
          <t xml:space="preserve"> </t>
        </is>
      </c>
    </row>
    <row r="38">
      <c r="A38" s="4" t="inlineStr">
        <is>
          <t>Improvements</t>
        </is>
      </c>
      <c r="B38" s="4" t="inlineStr">
        <is>
          <t xml:space="preserve"> </t>
        </is>
      </c>
    </row>
    <row r="39">
      <c r="A39" s="4" t="inlineStr">
        <is>
          <t>Building</t>
        </is>
      </c>
      <c r="B39" s="5" t="n">
        <v>785784</v>
      </c>
    </row>
    <row r="40">
      <c r="A40" s="4" t="inlineStr">
        <is>
          <t>Acquisition Cost</t>
        </is>
      </c>
      <c r="B40" s="5" t="n">
        <v>250</v>
      </c>
    </row>
    <row r="41">
      <c r="A41" s="4" t="inlineStr">
        <is>
          <t>Total Purchase Price</t>
        </is>
      </c>
      <c r="B41" s="5" t="n">
        <v>786034</v>
      </c>
    </row>
    <row r="42">
      <c r="A42" s="4" t="inlineStr">
        <is>
          <t>Golden Isles One [Member]</t>
        </is>
      </c>
    </row>
    <row r="43">
      <c r="A43" s="3" t="inlineStr">
        <is>
          <t>Business Acquisition [Line Items]</t>
        </is>
      </c>
    </row>
    <row r="44">
      <c r="A44" s="4" t="inlineStr">
        <is>
          <t>Land</t>
        </is>
      </c>
      <c r="B44" s="5" t="n">
        <v>1050000</v>
      </c>
    </row>
    <row r="45">
      <c r="A45" s="4" t="inlineStr">
        <is>
          <t>Improvements</t>
        </is>
      </c>
      <c r="B45" s="5" t="n">
        <v>487500</v>
      </c>
    </row>
    <row r="46">
      <c r="A46" s="4" t="inlineStr">
        <is>
          <t>Building</t>
        </is>
      </c>
      <c r="B46" s="5" t="n">
        <v>785784</v>
      </c>
    </row>
    <row r="47">
      <c r="A47" s="4" t="inlineStr">
        <is>
          <t>Acquisition Cost</t>
        </is>
      </c>
      <c r="B47" s="5" t="n">
        <v>123569</v>
      </c>
    </row>
    <row r="48">
      <c r="A48" s="4" t="inlineStr">
        <is>
          <t>Total Purchase Price</t>
        </is>
      </c>
      <c r="B48" s="6" t="n">
        <v>244685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als (Details) - Schedule of pro-forma information - USD ($)</t>
        </is>
      </c>
      <c r="B1" s="2" t="inlineStr">
        <is>
          <t>3 Months Ended</t>
        </is>
      </c>
      <c r="C1" s="2" t="inlineStr">
        <is>
          <t>6 Months Ended</t>
        </is>
      </c>
    </row>
    <row r="2">
      <c r="B2" s="2" t="inlineStr">
        <is>
          <t>Jun. 30, 2020</t>
        </is>
      </c>
      <c r="C2" s="2" t="inlineStr">
        <is>
          <t>Jun. 30, 2020</t>
        </is>
      </c>
    </row>
    <row r="3">
      <c r="A3" s="4" t="inlineStr">
        <is>
          <t>Consolidated [Member]</t>
        </is>
      </c>
    </row>
    <row r="4">
      <c r="A4" s="3" t="inlineStr">
        <is>
          <t>Acquisitions and Disposals (Details) - Schedule of pro-forma information [Line Items]</t>
        </is>
      </c>
    </row>
    <row r="5">
      <c r="A5" s="4" t="inlineStr">
        <is>
          <t>Total revenue</t>
        </is>
      </c>
      <c r="B5" s="6" t="n">
        <v>1578845</v>
      </c>
      <c r="C5" s="6" t="n">
        <v>2941935</v>
      </c>
    </row>
    <row r="6">
      <c r="A6" s="4" t="inlineStr">
        <is>
          <t>Total expenses</t>
        </is>
      </c>
      <c r="B6" s="5" t="n">
        <v>856283</v>
      </c>
      <c r="C6" s="5" t="n">
        <v>1735188</v>
      </c>
    </row>
    <row r="7">
      <c r="A7" s="4" t="inlineStr">
        <is>
          <t>Depreciation expense</t>
        </is>
      </c>
      <c r="B7" s="5" t="n">
        <v>447732</v>
      </c>
      <c r="C7" s="5" t="n">
        <v>812447</v>
      </c>
    </row>
    <row r="8">
      <c r="A8" s="4" t="inlineStr">
        <is>
          <t>Interest expense</t>
        </is>
      </c>
      <c r="B8" s="5" t="n">
        <v>516719</v>
      </c>
      <c r="C8" s="5" t="n">
        <v>994805</v>
      </c>
    </row>
    <row r="9">
      <c r="A9" s="4" t="inlineStr">
        <is>
          <t>Net income (loss)</t>
        </is>
      </c>
      <c r="B9" s="5" t="n">
        <v>-214889</v>
      </c>
      <c r="C9" s="5" t="n">
        <v>-600505</v>
      </c>
    </row>
    <row r="10">
      <c r="A10" s="4" t="inlineStr">
        <is>
          <t>Net income attributable to non-controlling interest</t>
        </is>
      </c>
      <c r="B10" s="5" t="n">
        <v>4773</v>
      </c>
      <c r="C10" s="5" t="n">
        <v>322</v>
      </c>
    </row>
    <row r="11">
      <c r="A11" s="4" t="inlineStr">
        <is>
          <t>Net loss attributable to Manufactured Housing Properties, Inc</t>
        </is>
      </c>
      <c r="B11" s="5" t="n">
        <v>-246662</v>
      </c>
      <c r="C11" s="5" t="n">
        <v>-600827</v>
      </c>
    </row>
    <row r="12">
      <c r="A12" s="4" t="inlineStr">
        <is>
          <t>Preferred stock dividends / accretion</t>
        </is>
      </c>
      <c r="B12" s="5" t="n">
        <v>489383</v>
      </c>
      <c r="C12" s="5" t="n">
        <v>922372</v>
      </c>
    </row>
    <row r="13">
      <c r="A13" s="4" t="inlineStr">
        <is>
          <t>Net income (loss)</t>
        </is>
      </c>
      <c r="B13" s="6" t="n">
        <v>-736045</v>
      </c>
      <c r="C13" s="6" t="n">
        <v>-1523199</v>
      </c>
    </row>
    <row r="14">
      <c r="A14" s="4" t="inlineStr">
        <is>
          <t>Net loss per share (in Dollars per share)</t>
        </is>
      </c>
      <c r="B14" s="7" t="n">
        <v>-0.06</v>
      </c>
      <c r="C14" s="7" t="n">
        <v>-0.12</v>
      </c>
    </row>
    <row r="15">
      <c r="A15" s="4" t="inlineStr">
        <is>
          <t>Acquisitions/Disposition [Member]</t>
        </is>
      </c>
    </row>
    <row r="16">
      <c r="A16" s="3" t="inlineStr">
        <is>
          <t>Acquisitions and Disposals (Details) - Schedule of pro-forma information [Line Items]</t>
        </is>
      </c>
    </row>
    <row r="17">
      <c r="A17" s="4" t="inlineStr">
        <is>
          <t>Total revenue</t>
        </is>
      </c>
      <c r="B17" s="6" t="n">
        <v>-76918</v>
      </c>
      <c r="C17" s="6" t="n">
        <v>9167</v>
      </c>
    </row>
    <row r="18">
      <c r="A18" s="4" t="inlineStr">
        <is>
          <t>Total expenses</t>
        </is>
      </c>
      <c r="B18" s="5" t="n">
        <v>-37967</v>
      </c>
      <c r="C18" s="5" t="n">
        <v>-24741</v>
      </c>
    </row>
    <row r="19">
      <c r="A19" s="4" t="inlineStr">
        <is>
          <t>Depreciation expense</t>
        </is>
      </c>
      <c r="B19" s="5" t="n">
        <v>-27826</v>
      </c>
      <c r="C19" s="5" t="n">
        <v>-3503</v>
      </c>
    </row>
    <row r="20">
      <c r="A20" s="4" t="inlineStr">
        <is>
          <t>Interest expense</t>
        </is>
      </c>
      <c r="B20" s="5" t="n">
        <v>-20560</v>
      </c>
      <c r="C20" s="5" t="n">
        <v>4641</v>
      </c>
    </row>
    <row r="21">
      <c r="A21" s="4" t="inlineStr">
        <is>
          <t>Net income (loss)</t>
        </is>
      </c>
      <c r="B21" s="5" t="n">
        <v>9435</v>
      </c>
      <c r="C21" s="5" t="n">
        <v>32770</v>
      </c>
    </row>
    <row r="22">
      <c r="A22" s="4" t="inlineStr">
        <is>
          <t>Net income attributable to non-controlling interest</t>
        </is>
      </c>
      <c r="B22" s="4" t="inlineStr">
        <is>
          <t xml:space="preserve"> </t>
        </is>
      </c>
      <c r="C22" s="4" t="inlineStr">
        <is>
          <t xml:space="preserve"> </t>
        </is>
      </c>
    </row>
    <row r="23">
      <c r="A23" s="4" t="inlineStr">
        <is>
          <t>Net loss attributable to Manufactured Housing Properties, Inc</t>
        </is>
      </c>
      <c r="B23" s="5" t="n">
        <v>9435</v>
      </c>
      <c r="C23" s="5" t="n">
        <v>32770</v>
      </c>
    </row>
    <row r="24">
      <c r="A24" s="4" t="inlineStr">
        <is>
          <t>Preferred stock dividends / accretion</t>
        </is>
      </c>
      <c r="B24" s="4" t="inlineStr">
        <is>
          <t xml:space="preserve"> </t>
        </is>
      </c>
      <c r="C24" s="4" t="inlineStr">
        <is>
          <t xml:space="preserve"> </t>
        </is>
      </c>
    </row>
    <row r="25">
      <c r="A25" s="4" t="inlineStr">
        <is>
          <t>Net income (loss)</t>
        </is>
      </c>
      <c r="B25" s="5" t="n">
        <v>9435</v>
      </c>
      <c r="C25" s="6" t="n">
        <v>32770</v>
      </c>
    </row>
    <row r="26">
      <c r="A26" s="4" t="inlineStr">
        <is>
          <t>Net loss per share (in Dollars per share)</t>
        </is>
      </c>
      <c r="C26" s="4" t="inlineStr">
        <is>
          <t xml:space="preserve"> </t>
        </is>
      </c>
    </row>
    <row r="27">
      <c r="A27" s="4" t="inlineStr">
        <is>
          <t>Pro Forma [Member]</t>
        </is>
      </c>
    </row>
    <row r="28">
      <c r="A28" s="3" t="inlineStr">
        <is>
          <t>Acquisitions and Disposals (Details) - Schedule of pro-forma information [Line Items]</t>
        </is>
      </c>
    </row>
    <row r="29">
      <c r="A29" s="4" t="inlineStr">
        <is>
          <t>Total revenue</t>
        </is>
      </c>
      <c r="B29" s="5" t="n">
        <v>1501927</v>
      </c>
      <c r="C29" s="6" t="n">
        <v>2951102</v>
      </c>
    </row>
    <row r="30">
      <c r="A30" s="4" t="inlineStr">
        <is>
          <t>Total expenses</t>
        </is>
      </c>
      <c r="B30" s="5" t="n">
        <v>818316</v>
      </c>
      <c r="C30" s="5" t="n">
        <v>1710447</v>
      </c>
    </row>
    <row r="31">
      <c r="A31" s="4" t="inlineStr">
        <is>
          <t>Depreciation expense</t>
        </is>
      </c>
      <c r="B31" s="5" t="n">
        <v>419906</v>
      </c>
      <c r="C31" s="5" t="n">
        <v>808944</v>
      </c>
    </row>
    <row r="32">
      <c r="A32" s="4" t="inlineStr">
        <is>
          <t>Interest expense</t>
        </is>
      </c>
      <c r="B32" s="5" t="n">
        <v>496159</v>
      </c>
      <c r="C32" s="5" t="n">
        <v>999446</v>
      </c>
    </row>
    <row r="33">
      <c r="A33" s="4" t="inlineStr">
        <is>
          <t>Net income (loss)</t>
        </is>
      </c>
      <c r="B33" s="5" t="n">
        <v>-232454</v>
      </c>
      <c r="C33" s="5" t="n">
        <v>-567735</v>
      </c>
    </row>
    <row r="34">
      <c r="A34" s="4" t="inlineStr">
        <is>
          <t>Net income attributable to non-controlling interest</t>
        </is>
      </c>
      <c r="B34" s="5" t="n">
        <v>4773</v>
      </c>
      <c r="C34" s="5" t="n">
        <v>322</v>
      </c>
    </row>
    <row r="35">
      <c r="A35" s="4" t="inlineStr">
        <is>
          <t>Net loss attributable to Manufactured Housing Properties, Inc</t>
        </is>
      </c>
      <c r="B35" s="5" t="n">
        <v>-237227</v>
      </c>
      <c r="C35" s="5" t="n">
        <v>-568057</v>
      </c>
    </row>
    <row r="36">
      <c r="A36" s="4" t="inlineStr">
        <is>
          <t>Preferred stock dividends / accretion</t>
        </is>
      </c>
      <c r="B36" s="5" t="n">
        <v>489383</v>
      </c>
      <c r="C36" s="5" t="n">
        <v>922372</v>
      </c>
    </row>
    <row r="37">
      <c r="A37" s="4" t="inlineStr">
        <is>
          <t>Net income (loss)</t>
        </is>
      </c>
      <c r="B37" s="6" t="n">
        <v>-726610</v>
      </c>
      <c r="C37" s="6" t="n">
        <v>-1490429</v>
      </c>
    </row>
    <row r="38">
      <c r="A38" s="4" t="inlineStr">
        <is>
          <t>Net loss per share (in Dollars per share)</t>
        </is>
      </c>
      <c r="B38" s="7" t="n">
        <v>-0.06</v>
      </c>
      <c r="C38" s="7" t="n">
        <v>-0.1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Promissory Notes (Details) - USD ($)</t>
        </is>
      </c>
      <c r="B1" s="2" t="inlineStr">
        <is>
          <t>May 01, 2021</t>
        </is>
      </c>
      <c r="C1" s="2" t="inlineStr">
        <is>
          <t>May 08, 2017</t>
        </is>
      </c>
      <c r="D1" s="2" t="inlineStr">
        <is>
          <t>Dec. 24, 2020</t>
        </is>
      </c>
      <c r="E1" s="2" t="inlineStr">
        <is>
          <t>Jun. 30, 2021</t>
        </is>
      </c>
      <c r="F1" s="2" t="inlineStr">
        <is>
          <t>Jun. 30, 2020</t>
        </is>
      </c>
      <c r="G1" s="2" t="inlineStr">
        <is>
          <t>Dec. 31, 2020</t>
        </is>
      </c>
      <c r="H1" s="2" t="inlineStr">
        <is>
          <t>Mar. 31, 2021</t>
        </is>
      </c>
      <c r="I1" s="2" t="inlineStr">
        <is>
          <t>Oct. 01, 2017</t>
        </is>
      </c>
    </row>
    <row r="2">
      <c r="A2" s="3" t="inlineStr">
        <is>
          <t>Promissory Notes (Details) [Line Items]</t>
        </is>
      </c>
    </row>
    <row r="3">
      <c r="A3" s="4" t="inlineStr">
        <is>
          <t>Eleven loan amount</t>
        </is>
      </c>
      <c r="H3" s="6" t="n">
        <v>26681689</v>
      </c>
    </row>
    <row r="4">
      <c r="A4" s="4" t="inlineStr">
        <is>
          <t>Description of notes</t>
        </is>
      </c>
      <c r="E4" s="4" t="inlineStr">
        <is>
          <t>Monthly principal and interest payments are deferred for six months after the date of disbursement.</t>
        </is>
      </c>
      <c r="F4" s="4" t="inlineStr">
        <is>
          <t>Mr. Gee, the Company’s Chief Executive Officer, received a $50,000 fee for his personal guarantee
on a promissory note relating to a loan for one of the Company’s acquisitions, and $70,000 fee for his personal guarantee on a
promissory note relating to the refinance of our loans for Butternut MHP Land LLC.</t>
        </is>
      </c>
    </row>
    <row r="5">
      <c r="A5" s="4" t="inlineStr">
        <is>
          <t>Outstanding balance</t>
        </is>
      </c>
      <c r="E5" s="6" t="n">
        <v>37195513</v>
      </c>
    </row>
    <row r="6">
      <c r="A6" s="4" t="inlineStr">
        <is>
          <t>Borrowing amount</t>
        </is>
      </c>
      <c r="I6" s="6" t="n">
        <v>1500000</v>
      </c>
    </row>
    <row r="7">
      <c r="A7" s="4" t="inlineStr">
        <is>
          <t>Commitment amount</t>
        </is>
      </c>
      <c r="D7" s="6" t="n">
        <v>200000000</v>
      </c>
    </row>
    <row r="8">
      <c r="A8" s="4" t="inlineStr">
        <is>
          <t>Maximum amount used for homes</t>
        </is>
      </c>
      <c r="D8" s="5" t="n">
        <v>8500000</v>
      </c>
      <c r="E8" s="6" t="n">
        <v>3422260</v>
      </c>
    </row>
    <row r="9">
      <c r="A9" s="4" t="inlineStr">
        <is>
          <t>Bears interest rate</t>
        </is>
      </c>
      <c r="E9" s="4" t="inlineStr">
        <is>
          <t>8.375%</t>
        </is>
      </c>
    </row>
    <row r="10">
      <c r="A10" s="4" t="inlineStr">
        <is>
          <t>Loan maturity date</t>
        </is>
      </c>
      <c r="E10" s="4" t="inlineStr">
        <is>
          <t>Jan. 1,
		2030</t>
        </is>
      </c>
    </row>
    <row r="11">
      <c r="A11" s="4" t="inlineStr">
        <is>
          <t>Pay fee lender equal percentage</t>
        </is>
      </c>
      <c r="E11" s="4" t="inlineStr">
        <is>
          <t>1.00%</t>
        </is>
      </c>
    </row>
    <row r="12">
      <c r="A12" s="4" t="inlineStr">
        <is>
          <t>Advance amount</t>
        </is>
      </c>
      <c r="D12" s="6" t="n">
        <v>3348967</v>
      </c>
    </row>
    <row r="13">
      <c r="A13" s="4" t="inlineStr">
        <is>
          <t>Lender payments</t>
        </is>
      </c>
      <c r="E13" s="6" t="n">
        <v>19224</v>
      </c>
    </row>
    <row r="14">
      <c r="A14" s="4" t="inlineStr">
        <is>
          <t>Due from lender</t>
        </is>
      </c>
      <c r="E14" s="5" t="n">
        <v>1350000</v>
      </c>
    </row>
    <row r="15">
      <c r="A15" s="4" t="inlineStr">
        <is>
          <t>Discount lender fees</t>
        </is>
      </c>
      <c r="E15" s="6" t="n">
        <v>128063</v>
      </c>
      <c r="G15" s="6" t="n">
        <v>134051</v>
      </c>
    </row>
    <row r="16">
      <c r="A16" s="4" t="inlineStr">
        <is>
          <t>Metrolina Loan Holdings, LLC [Member]</t>
        </is>
      </c>
    </row>
    <row r="17">
      <c r="A17" s="3" t="inlineStr">
        <is>
          <t>Promissory Notes (Details) [Line Items]</t>
        </is>
      </c>
    </row>
    <row r="18">
      <c r="A18" s="4" t="inlineStr">
        <is>
          <t>Related party promissory note, description</t>
        </is>
      </c>
      <c r="C18" s="4" t="inlineStr">
        <is>
          <t>the Company issued a promissory note to Metrolina Loan Holdings, LLC (“Metrolina”) in the principal amount of
$3,000,000. The note is interest only payment based on 8%, and 10% deferred until maturity to be paid with principal balance. The note
originally awarded Metrolina 455,000 shares of Common Stock as consideration, which resulted in making Metrolina a related party due
to its significant ownership. During the year ended December 31, 2019, the Company paid off the entire balance on the note of $2,754,550
plus interest and amended the agreement to allow for the redeployment of the $3,000,000 available, eliminated the conversion option whereby
Metrolina could convert the ratio of total outstanding debt at time of exercise of the option into an amount of newly issued shares of
the Company’s Common Stock determined by dividing the outstanding indebtedness by $3,000,000 multiplied by 10% with a cap of 864,500
shares. The amendment resulted in issuing an additional 545,000 shares with a fair value of $305,200 for a total of 1,000,000 shares
awarded to Metrolina. The note gives Metrolina the right and option to purchase its pro rata share of debt or equity securities issued
to maintain up to 10% equity interest in the Company at the most recent price of any equity transaction for seven years from the amendment
dated February 26, 2019. This note was to mature in May of 2023.</t>
        </is>
      </c>
    </row>
    <row r="19">
      <c r="A19" s="4" t="inlineStr">
        <is>
          <t>Minimum [Member]</t>
        </is>
      </c>
    </row>
    <row r="20">
      <c r="A20" s="3" t="inlineStr">
        <is>
          <t>Promissory Notes (Details) [Line Items]</t>
        </is>
      </c>
    </row>
    <row r="21">
      <c r="A21" s="4" t="inlineStr">
        <is>
          <t>Pomissory notes range</t>
        </is>
      </c>
      <c r="E21" s="4" t="inlineStr">
        <is>
          <t>3.30%</t>
        </is>
      </c>
    </row>
    <row r="22">
      <c r="A22" s="4" t="inlineStr">
        <is>
          <t>Promissory notes term</t>
        </is>
      </c>
      <c r="E22" s="4" t="inlineStr">
        <is>
          <t>5 years</t>
        </is>
      </c>
    </row>
    <row r="23">
      <c r="A23" s="4" t="inlineStr">
        <is>
          <t>Maximum [Member]</t>
        </is>
      </c>
    </row>
    <row r="24">
      <c r="A24" s="3" t="inlineStr">
        <is>
          <t>Promissory Notes (Details) [Line Items]</t>
        </is>
      </c>
    </row>
    <row r="25">
      <c r="A25" s="4" t="inlineStr">
        <is>
          <t>Pomissory notes range</t>
        </is>
      </c>
      <c r="E25" s="4" t="inlineStr">
        <is>
          <t>6.60%</t>
        </is>
      </c>
    </row>
    <row r="26">
      <c r="A26" s="4" t="inlineStr">
        <is>
          <t>Promissory notes term</t>
        </is>
      </c>
      <c r="E26" s="4" t="inlineStr">
        <is>
          <t>30 years</t>
        </is>
      </c>
    </row>
    <row r="27">
      <c r="A27" s="4" t="inlineStr">
        <is>
          <t>Promissory Notes [Member]</t>
        </is>
      </c>
    </row>
    <row r="28">
      <c r="A28" s="3" t="inlineStr">
        <is>
          <t>Promissory Notes (Details) [Line Items]</t>
        </is>
      </c>
    </row>
    <row r="29">
      <c r="A29" s="4" t="inlineStr">
        <is>
          <t>Outstanding balance</t>
        </is>
      </c>
      <c r="E29" s="6" t="n">
        <v>33792477</v>
      </c>
    </row>
    <row r="30">
      <c r="A30" s="4" t="inlineStr">
        <is>
          <t>Revolving Promissory Note [Member]</t>
        </is>
      </c>
    </row>
    <row r="31">
      <c r="A31" s="3" t="inlineStr">
        <is>
          <t>Promissory Notes (Details) [Line Items]</t>
        </is>
      </c>
    </row>
    <row r="32">
      <c r="A32" s="4" t="inlineStr">
        <is>
          <t>Outstanding balance</t>
        </is>
      </c>
      <c r="E32" s="6" t="n">
        <v>0</v>
      </c>
    </row>
    <row r="33">
      <c r="A33" s="4" t="inlineStr">
        <is>
          <t>Golden Isles Manufactured Housing Community [Member] | Business Combination [Member]</t>
        </is>
      </c>
    </row>
    <row r="34">
      <c r="A34" s="3" t="inlineStr">
        <is>
          <t>Promissory Notes (Details) [Line Items]</t>
        </is>
      </c>
    </row>
    <row r="35">
      <c r="A35" s="4" t="inlineStr">
        <is>
          <t>Description of acquisition</t>
        </is>
      </c>
      <c r="E35" s="4" t="inlineStr">
        <is>
          <t>The
Company has issued promissory notes payable to lenders related to the acquisition of its manufactured housing communities. These promissory
notes range from 3.3% to 6.6% with 5 to 30 years principal amortization. Two of the promissory notes had initial 12 month, and three
promissory notes had an initial 24 month, 60 month, and 180 month period on interest only payments, respectively. The promissory notes
are secured by the real estate assets and $26,681,689 for thirteen loans were guaranteed by Raymond M. Gee, the Company’s chairman,
chief executive officer and owner of the principal stockholder of the Company</t>
        </is>
      </c>
    </row>
    <row r="36">
      <c r="A36" s="4" t="inlineStr">
        <is>
          <t>Paycheck Protection Program [Member]</t>
        </is>
      </c>
    </row>
    <row r="37">
      <c r="A37" s="3" t="inlineStr">
        <is>
          <t>Promissory Notes (Details) [Line Items]</t>
        </is>
      </c>
    </row>
    <row r="38">
      <c r="A38" s="4" t="inlineStr">
        <is>
          <t>Outstanding balance</t>
        </is>
      </c>
      <c r="B38" s="6" t="n">
        <v>139300</v>
      </c>
    </row>
    <row r="39">
      <c r="A39" s="4" t="inlineStr">
        <is>
          <t>Bears interest rate</t>
        </is>
      </c>
      <c r="B39"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missory Notes (Details) - Schedule of outstanding balance on these notes - USD ($)</t>
        </is>
      </c>
      <c r="B1" s="2" t="inlineStr">
        <is>
          <t>6 Months Ended</t>
        </is>
      </c>
    </row>
    <row r="2">
      <c r="B2" s="2" t="inlineStr">
        <is>
          <t>Jun. 30, 2021</t>
        </is>
      </c>
      <c r="C2" s="2" t="inlineStr">
        <is>
          <t>Mar. 31, 2021</t>
        </is>
      </c>
      <c r="D2" s="2" t="inlineStr">
        <is>
          <t>Dec. 31, 2020</t>
        </is>
      </c>
    </row>
    <row r="3">
      <c r="A3" s="3" t="inlineStr">
        <is>
          <t>Promissory Notes (Details) - Schedule of outstanding balance on these notes [Line Items]</t>
        </is>
      </c>
    </row>
    <row r="4">
      <c r="A4" s="4" t="inlineStr">
        <is>
          <t>Maturity Date</t>
        </is>
      </c>
      <c r="B4" s="4" t="inlineStr">
        <is>
          <t>Jan. 1,
		2030</t>
        </is>
      </c>
    </row>
    <row r="5">
      <c r="A5" s="4" t="inlineStr">
        <is>
          <t>Totals note payables</t>
        </is>
      </c>
      <c r="C5" s="6" t="n">
        <v>33792477</v>
      </c>
      <c r="D5" s="6" t="n">
        <v>32313367</v>
      </c>
    </row>
    <row r="6">
      <c r="A6" s="4" t="inlineStr">
        <is>
          <t>Discount Direct Lender Fees</t>
        </is>
      </c>
      <c r="C6" s="5" t="n">
        <v>-1101337</v>
      </c>
      <c r="D6" s="5" t="n">
        <v>-1096629</v>
      </c>
    </row>
    <row r="7">
      <c r="A7" s="4" t="inlineStr">
        <is>
          <t>Total net of Discount</t>
        </is>
      </c>
      <c r="C7" s="5" t="n">
        <v>32691140</v>
      </c>
      <c r="D7" s="5" t="n">
        <v>31216738</v>
      </c>
    </row>
    <row r="8">
      <c r="A8" s="4" t="inlineStr">
        <is>
          <t>Pecan Grove MHP LLC [Member]</t>
        </is>
      </c>
    </row>
    <row r="9">
      <c r="A9" s="3" t="inlineStr">
        <is>
          <t>Promissory Notes (Details) - Schedule of outstanding balance on these notes [Line Items]</t>
        </is>
      </c>
    </row>
    <row r="10">
      <c r="A10" s="4" t="inlineStr">
        <is>
          <t>Maturity Date</t>
        </is>
      </c>
      <c r="B10" s="4" t="inlineStr">
        <is>
          <t>Feb. 22,
		2029</t>
        </is>
      </c>
    </row>
    <row r="11">
      <c r="A11" s="4" t="inlineStr">
        <is>
          <t>Interest Rate</t>
        </is>
      </c>
      <c r="B11" s="4" t="inlineStr">
        <is>
          <t>5.25%</t>
        </is>
      </c>
    </row>
    <row r="12">
      <c r="A12" s="4" t="inlineStr">
        <is>
          <t>Totals note payables</t>
        </is>
      </c>
      <c r="C12" s="5" t="n">
        <v>3003672</v>
      </c>
      <c r="D12" s="5" t="n">
        <v>3037625</v>
      </c>
    </row>
    <row r="13">
      <c r="A13" s="4" t="inlineStr">
        <is>
          <t>Azalea MHP LLC [Member]</t>
        </is>
      </c>
    </row>
    <row r="14">
      <c r="A14" s="3" t="inlineStr">
        <is>
          <t>Promissory Notes (Details) - Schedule of outstanding balance on these notes [Line Items]</t>
        </is>
      </c>
    </row>
    <row r="15">
      <c r="A15" s="4" t="inlineStr">
        <is>
          <t>Maturity Date</t>
        </is>
      </c>
      <c r="B15" s="4" t="inlineStr">
        <is>
          <t>Mar. 1,
		2029</t>
        </is>
      </c>
    </row>
    <row r="16">
      <c r="A16" s="4" t="inlineStr">
        <is>
          <t>Interest Rate</t>
        </is>
      </c>
      <c r="B16" s="4" t="inlineStr">
        <is>
          <t>5.40%</t>
        </is>
      </c>
    </row>
    <row r="17">
      <c r="A17" s="4" t="inlineStr">
        <is>
          <t>Totals note payables</t>
        </is>
      </c>
      <c r="C17" s="5" t="n">
        <v>800646</v>
      </c>
      <c r="D17" s="5" t="n">
        <v>810741</v>
      </c>
    </row>
    <row r="18">
      <c r="A18" s="4" t="inlineStr">
        <is>
          <t>Holly Faye MHP LLC [Member]</t>
        </is>
      </c>
    </row>
    <row r="19">
      <c r="A19" s="3" t="inlineStr">
        <is>
          <t>Promissory Notes (Details) - Schedule of outstanding balance on these notes [Line Items]</t>
        </is>
      </c>
    </row>
    <row r="20">
      <c r="A20" s="4" t="inlineStr">
        <is>
          <t>Maturity Date</t>
        </is>
      </c>
      <c r="B20" s="4" t="inlineStr">
        <is>
          <t>Mar. 1,
		2029</t>
        </is>
      </c>
    </row>
    <row r="21">
      <c r="A21" s="4" t="inlineStr">
        <is>
          <t>Interest Rate</t>
        </is>
      </c>
      <c r="B21" s="4" t="inlineStr">
        <is>
          <t>5.40%</t>
        </is>
      </c>
    </row>
    <row r="22">
      <c r="A22" s="4" t="inlineStr">
        <is>
          <t>Totals note payables</t>
        </is>
      </c>
      <c r="C22" s="5" t="n">
        <v>579825</v>
      </c>
      <c r="D22" s="5" t="n">
        <v>579825</v>
      </c>
    </row>
    <row r="23">
      <c r="A23" s="4" t="inlineStr">
        <is>
          <t>Chatham MHP LLC [Member]</t>
        </is>
      </c>
    </row>
    <row r="24">
      <c r="A24" s="3" t="inlineStr">
        <is>
          <t>Promissory Notes (Details) - Schedule of outstanding balance on these notes [Line Items]</t>
        </is>
      </c>
    </row>
    <row r="25">
      <c r="A25" s="4" t="inlineStr">
        <is>
          <t>Maturity Date</t>
        </is>
      </c>
      <c r="B25" s="4" t="inlineStr">
        <is>
          <t>Apr. 1,
		2024</t>
        </is>
      </c>
    </row>
    <row r="26">
      <c r="A26" s="4" t="inlineStr">
        <is>
          <t>Interest Rate</t>
        </is>
      </c>
      <c r="B26" s="4" t="inlineStr">
        <is>
          <t>5.875%</t>
        </is>
      </c>
    </row>
    <row r="27">
      <c r="A27" s="4" t="inlineStr">
        <is>
          <t>Totals note payables</t>
        </is>
      </c>
      <c r="C27" s="5" t="n">
        <v>1717078</v>
      </c>
      <c r="D27" s="5" t="n">
        <v>1734828</v>
      </c>
    </row>
    <row r="28">
      <c r="A28" s="4" t="inlineStr">
        <is>
          <t>Lakeview MHP LLC [Member]</t>
        </is>
      </c>
    </row>
    <row r="29">
      <c r="A29" s="3" t="inlineStr">
        <is>
          <t>Promissory Notes (Details) - Schedule of outstanding balance on these notes [Line Items]</t>
        </is>
      </c>
    </row>
    <row r="30">
      <c r="A30" s="4" t="inlineStr">
        <is>
          <t>Maturity Date</t>
        </is>
      </c>
      <c r="B30" s="4" t="inlineStr">
        <is>
          <t>Mar. 1,
		2029</t>
        </is>
      </c>
    </row>
    <row r="31">
      <c r="A31" s="4" t="inlineStr">
        <is>
          <t>Interest Rate</t>
        </is>
      </c>
      <c r="B31" s="4" t="inlineStr">
        <is>
          <t>5.40%</t>
        </is>
      </c>
    </row>
    <row r="32">
      <c r="A32" s="4" t="inlineStr">
        <is>
          <t>Totals note payables</t>
        </is>
      </c>
      <c r="C32" s="5" t="n">
        <v>1818962</v>
      </c>
      <c r="D32" s="5" t="n">
        <v>1832264</v>
      </c>
    </row>
    <row r="33">
      <c r="A33" s="4" t="inlineStr">
        <is>
          <t>B&amp;D MHP LLC [Member]</t>
        </is>
      </c>
    </row>
    <row r="34">
      <c r="A34" s="3" t="inlineStr">
        <is>
          <t>Promissory Notes (Details) - Schedule of outstanding balance on these notes [Line Items]</t>
        </is>
      </c>
    </row>
    <row r="35">
      <c r="A35" s="4" t="inlineStr">
        <is>
          <t>Maturity Date</t>
        </is>
      </c>
      <c r="B35" s="4" t="inlineStr">
        <is>
          <t>May 2,
		2029</t>
        </is>
      </c>
    </row>
    <row r="36">
      <c r="A36" s="4" t="inlineStr">
        <is>
          <t>Interest Rate</t>
        </is>
      </c>
      <c r="B36" s="4" t="inlineStr">
        <is>
          <t>5.50%</t>
        </is>
      </c>
    </row>
    <row r="37">
      <c r="A37" s="4" t="inlineStr">
        <is>
          <t>Totals note payables</t>
        </is>
      </c>
      <c r="C37" s="5" t="n">
        <v>1799003</v>
      </c>
      <c r="D37" s="5" t="n">
        <v>1818303</v>
      </c>
    </row>
    <row r="38">
      <c r="A38" s="4" t="inlineStr">
        <is>
          <t>Hunt Club MHP LLC [Member]</t>
        </is>
      </c>
    </row>
    <row r="39">
      <c r="A39" s="3" t="inlineStr">
        <is>
          <t>Promissory Notes (Details) - Schedule of outstanding balance on these notes [Line Items]</t>
        </is>
      </c>
    </row>
    <row r="40">
      <c r="A40" s="4" t="inlineStr">
        <is>
          <t>Maturity Date</t>
        </is>
      </c>
      <c r="B40" s="4" t="inlineStr">
        <is>
          <t>Jan. 1,
		2033</t>
        </is>
      </c>
    </row>
    <row r="41">
      <c r="A41" s="4" t="inlineStr">
        <is>
          <t>Interest Rate</t>
        </is>
      </c>
      <c r="B41" s="4" t="inlineStr">
        <is>
          <t>3.43%</t>
        </is>
      </c>
    </row>
    <row r="42">
      <c r="A42" s="4" t="inlineStr">
        <is>
          <t>Totals note payables</t>
        </is>
      </c>
      <c r="C42" s="5" t="n">
        <v>2421704</v>
      </c>
      <c r="D42" s="5" t="n">
        <v>2445011</v>
      </c>
    </row>
    <row r="43">
      <c r="A43" s="4" t="inlineStr">
        <is>
          <t>Crestview MHP LLC [Member]</t>
        </is>
      </c>
    </row>
    <row r="44">
      <c r="A44" s="3" t="inlineStr">
        <is>
          <t>Promissory Notes (Details) - Schedule of outstanding balance on these notes [Line Items]</t>
        </is>
      </c>
    </row>
    <row r="45">
      <c r="A45" s="4" t="inlineStr">
        <is>
          <t>Maturity Date</t>
        </is>
      </c>
      <c r="B45" s="4" t="inlineStr">
        <is>
          <t>Dec. 31,
		2030</t>
        </is>
      </c>
    </row>
    <row r="46">
      <c r="A46" s="4" t="inlineStr">
        <is>
          <t>Interest Rate</t>
        </is>
      </c>
      <c r="B46" s="4" t="inlineStr">
        <is>
          <t>5.50%</t>
        </is>
      </c>
    </row>
    <row r="47">
      <c r="A47" s="4" t="inlineStr">
        <is>
          <t>Totals note payables</t>
        </is>
      </c>
      <c r="C47" s="5" t="n">
        <v>4746248</v>
      </c>
      <c r="D47" s="5" t="n">
        <v>4800000</v>
      </c>
    </row>
    <row r="48">
      <c r="A48" s="4" t="inlineStr">
        <is>
          <t>Maple Hills MHP LLC [Member]</t>
        </is>
      </c>
    </row>
    <row r="49">
      <c r="A49" s="3" t="inlineStr">
        <is>
          <t>Promissory Notes (Details) - Schedule of outstanding balance on these notes [Line Items]</t>
        </is>
      </c>
    </row>
    <row r="50">
      <c r="A50" s="4" t="inlineStr">
        <is>
          <t>Maturity Date</t>
        </is>
      </c>
      <c r="B50" s="4" t="inlineStr">
        <is>
          <t>Dec. 1,
		2030</t>
        </is>
      </c>
    </row>
    <row r="51">
      <c r="A51" s="4" t="inlineStr">
        <is>
          <t>Interest Rate</t>
        </is>
      </c>
      <c r="B51" s="4" t="inlineStr">
        <is>
          <t>5.125%</t>
        </is>
      </c>
    </row>
    <row r="52">
      <c r="A52" s="4" t="inlineStr">
        <is>
          <t>Totals note payables</t>
        </is>
      </c>
      <c r="C52" s="5" t="n">
        <v>2373124</v>
      </c>
      <c r="D52" s="5" t="n">
        <v>2400000</v>
      </c>
    </row>
    <row r="53">
      <c r="A53" s="4" t="inlineStr">
        <is>
          <t>Springlake MHP LLC [Member]</t>
        </is>
      </c>
    </row>
    <row r="54">
      <c r="A54" s="3" t="inlineStr">
        <is>
          <t>Promissory Notes (Details) - Schedule of outstanding balance on these notes [Line Items]</t>
        </is>
      </c>
    </row>
    <row r="55">
      <c r="A55" s="4" t="inlineStr">
        <is>
          <t>Maturity Date</t>
        </is>
      </c>
      <c r="B55" s="4" t="inlineStr">
        <is>
          <t>Nov. 14,
		2022</t>
        </is>
      </c>
    </row>
    <row r="56">
      <c r="A56" s="4" t="inlineStr">
        <is>
          <t>Interest Rate</t>
        </is>
      </c>
      <c r="B56" s="4" t="inlineStr">
        <is>
          <t>3.31%</t>
        </is>
      </c>
    </row>
    <row r="57">
      <c r="A57" s="4" t="inlineStr">
        <is>
          <t>Totals note payables</t>
        </is>
      </c>
      <c r="C57" s="5" t="n">
        <v>4000000</v>
      </c>
      <c r="D57" s="5" t="n">
        <v>4000000</v>
      </c>
    </row>
    <row r="58">
      <c r="A58" s="4" t="inlineStr">
        <is>
          <t>ARC MHP LLC [Member]</t>
        </is>
      </c>
    </row>
    <row r="59">
      <c r="A59" s="3" t="inlineStr">
        <is>
          <t>Promissory Notes (Details) - Schedule of outstanding balance on these notes [Line Items]</t>
        </is>
      </c>
    </row>
    <row r="60">
      <c r="A60" s="4" t="inlineStr">
        <is>
          <t>Maturity Date</t>
        </is>
      </c>
      <c r="B60" s="4" t="inlineStr">
        <is>
          <t>Jan. 1,
		2030</t>
        </is>
      </c>
    </row>
    <row r="61">
      <c r="A61" s="4" t="inlineStr">
        <is>
          <t>Interest Rate</t>
        </is>
      </c>
      <c r="B61" s="4" t="inlineStr">
        <is>
          <t>5.50%</t>
        </is>
      </c>
    </row>
    <row r="62">
      <c r="A62" s="4" t="inlineStr">
        <is>
          <t>Totals note payables</t>
        </is>
      </c>
      <c r="C62" s="5" t="n">
        <v>3848054</v>
      </c>
      <c r="D62" s="5" t="n">
        <v>3885328</v>
      </c>
    </row>
    <row r="63">
      <c r="A63" s="4" t="inlineStr">
        <is>
          <t>Countryside MHP LLC [Member]</t>
        </is>
      </c>
    </row>
    <row r="64">
      <c r="A64" s="3" t="inlineStr">
        <is>
          <t>Promissory Notes (Details) - Schedule of outstanding balance on these notes [Line Items]</t>
        </is>
      </c>
    </row>
    <row r="65">
      <c r="A65" s="4" t="inlineStr">
        <is>
          <t>Maturity Date</t>
        </is>
      </c>
      <c r="B65" s="4" t="inlineStr">
        <is>
          <t>Mar. 20,
		2050</t>
        </is>
      </c>
    </row>
    <row r="66">
      <c r="A66" s="4" t="inlineStr">
        <is>
          <t>Interest Rate</t>
        </is>
      </c>
      <c r="B66" s="4" t="inlineStr">
        <is>
          <t>5.50%</t>
        </is>
      </c>
    </row>
    <row r="67">
      <c r="A67" s="4" t="inlineStr">
        <is>
          <t>Totals note payables</t>
        </is>
      </c>
      <c r="C67" s="5" t="n">
        <v>1696079</v>
      </c>
      <c r="D67" s="5" t="n">
        <v>1700000</v>
      </c>
    </row>
    <row r="68">
      <c r="A68" s="4" t="inlineStr">
        <is>
          <t>Evergreen MHP LLC [Member]</t>
        </is>
      </c>
    </row>
    <row r="69">
      <c r="A69" s="3" t="inlineStr">
        <is>
          <t>Promissory Notes (Details) - Schedule of outstanding balance on these notes [Line Items]</t>
        </is>
      </c>
    </row>
    <row r="70">
      <c r="A70" s="4" t="inlineStr">
        <is>
          <t>Maturity Date</t>
        </is>
      </c>
      <c r="B70" s="4" t="inlineStr">
        <is>
          <t>Apr. 1,
		2032</t>
        </is>
      </c>
    </row>
    <row r="71">
      <c r="A71" s="4" t="inlineStr">
        <is>
          <t>Interest Rate</t>
        </is>
      </c>
      <c r="B71" s="4" t="inlineStr">
        <is>
          <t>3.99%</t>
        </is>
      </c>
    </row>
    <row r="72">
      <c r="A72" s="4" t="inlineStr">
        <is>
          <t>Totals note payables</t>
        </is>
      </c>
      <c r="C72" s="5" t="n">
        <v>1125298</v>
      </c>
      <c r="D72" s="5" t="n">
        <v>1135502</v>
      </c>
    </row>
    <row r="73">
      <c r="A73" s="4" t="inlineStr">
        <is>
          <t>Golden Isles MHP LLC [Member]</t>
        </is>
      </c>
    </row>
    <row r="74">
      <c r="A74" s="3" t="inlineStr">
        <is>
          <t>Promissory Notes (Details) - Schedule of outstanding balance on these notes [Line Items]</t>
        </is>
      </c>
    </row>
    <row r="75">
      <c r="A75" s="4" t="inlineStr">
        <is>
          <t>Maturity Date</t>
        </is>
      </c>
      <c r="B75" s="4" t="inlineStr">
        <is>
          <t>Mar. 31,
		2026</t>
        </is>
      </c>
    </row>
    <row r="76">
      <c r="A76" s="4" t="inlineStr">
        <is>
          <t>Interest Rate</t>
        </is>
      </c>
      <c r="B76" s="4" t="inlineStr">
        <is>
          <t>4.00%</t>
        </is>
      </c>
    </row>
    <row r="77">
      <c r="A77" s="4" t="inlineStr">
        <is>
          <t>Totals note payables</t>
        </is>
      </c>
      <c r="C77" s="5" t="n">
        <v>787500</v>
      </c>
      <c r="D77" s="4" t="inlineStr">
        <is>
          <t xml:space="preserve"> </t>
        </is>
      </c>
    </row>
    <row r="78">
      <c r="A78" s="4" t="inlineStr">
        <is>
          <t>PPP Loan [Member]</t>
        </is>
      </c>
    </row>
    <row r="79">
      <c r="A79" s="3" t="inlineStr">
        <is>
          <t>Promissory Notes (Details) - Schedule of outstanding balance on these notes [Line Items]</t>
        </is>
      </c>
    </row>
    <row r="80">
      <c r="A80" s="4" t="inlineStr">
        <is>
          <t>Maturity Date</t>
        </is>
      </c>
      <c r="B80" s="4" t="inlineStr">
        <is>
          <t>May 1,
		2022</t>
        </is>
      </c>
    </row>
    <row r="81">
      <c r="A81" s="4" t="inlineStr">
        <is>
          <t>Interest Rate</t>
        </is>
      </c>
      <c r="B81" s="4" t="inlineStr">
        <is>
          <t>1.00%</t>
        </is>
      </c>
    </row>
    <row r="82">
      <c r="A82" s="4" t="inlineStr">
        <is>
          <t>Totals note payables</t>
        </is>
      </c>
      <c r="C82" s="4" t="inlineStr">
        <is>
          <t xml:space="preserve"> </t>
        </is>
      </c>
      <c r="D82" s="5" t="n">
        <v>139300</v>
      </c>
    </row>
    <row r="83">
      <c r="A83" s="4" t="inlineStr">
        <is>
          <t>Gvest B&amp;D [Member]</t>
        </is>
      </c>
    </row>
    <row r="84">
      <c r="A84" s="3" t="inlineStr">
        <is>
          <t>Promissory Notes (Details) - Schedule of outstanding balance on these notes [Line Items]</t>
        </is>
      </c>
    </row>
    <row r="85">
      <c r="A85" s="4" t="inlineStr">
        <is>
          <t>Maturity Date</t>
        </is>
      </c>
      <c r="B85" s="4" t="inlineStr">
        <is>
          <t>May 1,
		2024</t>
        </is>
      </c>
    </row>
    <row r="86">
      <c r="A86" s="4" t="inlineStr">
        <is>
          <t>Interest Rate</t>
        </is>
      </c>
      <c r="B86" s="4" t="inlineStr">
        <is>
          <t>5.00%</t>
        </is>
      </c>
    </row>
    <row r="87">
      <c r="A87" s="4" t="inlineStr">
        <is>
          <t>Totals note payables</t>
        </is>
      </c>
      <c r="C87" s="5" t="n">
        <v>676231</v>
      </c>
      <c r="D87" s="5" t="n">
        <v>694640</v>
      </c>
    </row>
    <row r="88">
      <c r="A88" s="4" t="inlineStr">
        <is>
          <t>Gvest Countryside [Member]</t>
        </is>
      </c>
    </row>
    <row r="89">
      <c r="A89" s="3" t="inlineStr">
        <is>
          <t>Promissory Notes (Details) - Schedule of outstanding balance on these notes [Line Items]</t>
        </is>
      </c>
    </row>
    <row r="90">
      <c r="A90" s="4" t="inlineStr">
        <is>
          <t>Maturity Date</t>
        </is>
      </c>
      <c r="B90" s="4" t="inlineStr">
        <is>
          <t>Mar. 20,
		2050</t>
        </is>
      </c>
    </row>
    <row r="91">
      <c r="A91" s="4" t="inlineStr">
        <is>
          <t>Interest Rate</t>
        </is>
      </c>
      <c r="B91" s="4" t="inlineStr">
        <is>
          <t>5.50%</t>
        </is>
      </c>
    </row>
    <row r="92">
      <c r="A92" s="4" t="inlineStr">
        <is>
          <t>Totals note payables</t>
        </is>
      </c>
      <c r="C92" s="5" t="n">
        <v>1297002</v>
      </c>
      <c r="D92" s="5" t="n">
        <v>1300000</v>
      </c>
    </row>
    <row r="93">
      <c r="A93" s="4" t="inlineStr">
        <is>
          <t>Gvest Golden Isles [Member]</t>
        </is>
      </c>
    </row>
    <row r="94">
      <c r="A94" s="3" t="inlineStr">
        <is>
          <t>Promissory Notes (Details) - Schedule of outstanding balance on these notes [Line Items]</t>
        </is>
      </c>
    </row>
    <row r="95">
      <c r="A95" s="4" t="inlineStr">
        <is>
          <t>Maturity Date</t>
        </is>
      </c>
      <c r="B95" s="4" t="inlineStr">
        <is>
          <t>Mar. 31,
		2036</t>
        </is>
      </c>
    </row>
    <row r="96">
      <c r="A96" s="4" t="inlineStr">
        <is>
          <t>Interest Rate</t>
        </is>
      </c>
      <c r="B96" s="4" t="inlineStr">
        <is>
          <t>4.00%</t>
        </is>
      </c>
    </row>
    <row r="97">
      <c r="A97" s="4" t="inlineStr">
        <is>
          <t>Totals note payables</t>
        </is>
      </c>
      <c r="C97" s="5" t="n">
        <v>787500</v>
      </c>
      <c r="D97" s="4" t="inlineStr">
        <is>
          <t xml:space="preserve"> </t>
        </is>
      </c>
    </row>
    <row r="98">
      <c r="A98" s="4" t="inlineStr">
        <is>
          <t>Gvest Springlake [Member]</t>
        </is>
      </c>
    </row>
    <row r="99">
      <c r="A99" s="3" t="inlineStr">
        <is>
          <t>Promissory Notes (Details) - Schedule of outstanding balance on these notes [Line Items]</t>
        </is>
      </c>
    </row>
    <row r="100">
      <c r="A100" s="4" t="inlineStr">
        <is>
          <t>Maturity Date</t>
        </is>
      </c>
      <c r="B100" s="4" t="inlineStr">
        <is>
          <t>Apr. 1,
		2036</t>
        </is>
      </c>
    </row>
    <row r="101">
      <c r="A101" s="4" t="inlineStr">
        <is>
          <t>Interest Rate</t>
        </is>
      </c>
      <c r="B101" s="4" t="inlineStr">
        <is>
          <t>6.62%</t>
        </is>
      </c>
    </row>
    <row r="102">
      <c r="A102" s="4" t="inlineStr">
        <is>
          <t>Totals note payables</t>
        </is>
      </c>
      <c r="C102" s="6" t="n">
        <v>314551</v>
      </c>
      <c r="D10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missory Notes (Details) - Schedule of minimum annual principal payments of notes payable</t>
        </is>
      </c>
      <c r="B1" s="2" t="inlineStr">
        <is>
          <t>Jun. 30, 2021USD ($)</t>
        </is>
      </c>
    </row>
    <row r="2">
      <c r="A2" s="3" t="inlineStr">
        <is>
          <t>Schedule of minimum annual principal payments of notes payable [Abstract]</t>
        </is>
      </c>
    </row>
    <row r="3">
      <c r="A3" s="4" t="inlineStr">
        <is>
          <t>2021</t>
        </is>
      </c>
      <c r="B3" s="6" t="n">
        <v>366977</v>
      </c>
    </row>
    <row r="4">
      <c r="A4" s="4" t="inlineStr">
        <is>
          <t>2022</t>
        </is>
      </c>
      <c r="B4" s="5" t="n">
        <v>4761378</v>
      </c>
    </row>
    <row r="5">
      <c r="A5" s="4" t="inlineStr">
        <is>
          <t>2023</t>
        </is>
      </c>
      <c r="B5" s="5" t="n">
        <v>807860</v>
      </c>
    </row>
    <row r="6">
      <c r="A6" s="4" t="inlineStr">
        <is>
          <t>2024</t>
        </is>
      </c>
      <c r="B6" s="5" t="n">
        <v>2965424</v>
      </c>
    </row>
    <row r="7">
      <c r="A7" s="4" t="inlineStr">
        <is>
          <t>2025</t>
        </is>
      </c>
      <c r="B7" s="5" t="n">
        <v>805794</v>
      </c>
    </row>
    <row r="8">
      <c r="A8" s="4" t="inlineStr">
        <is>
          <t>Thereafter</t>
        </is>
      </c>
      <c r="B8" s="5" t="n">
        <v>27488080</v>
      </c>
    </row>
    <row r="9">
      <c r="A9" s="4" t="inlineStr">
        <is>
          <t>Total minimum principal payments</t>
        </is>
      </c>
      <c r="B9" s="6" t="n">
        <v>371955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3"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Stockholders' Equity (Details) - USD ($)</t>
        </is>
      </c>
      <c r="B1" s="2" t="inlineStr">
        <is>
          <t>May 24, 2021</t>
        </is>
      </c>
      <c r="C1" s="2" t="inlineStr">
        <is>
          <t>Dec. 02, 2019</t>
        </is>
      </c>
      <c r="D1" s="2" t="inlineStr">
        <is>
          <t>Nov. 01, 2019</t>
        </is>
      </c>
      <c r="E1" s="2" t="inlineStr">
        <is>
          <t>May 08, 2019</t>
        </is>
      </c>
      <c r="F1" s="2" t="inlineStr">
        <is>
          <t>Apr. 20, 2020</t>
        </is>
      </c>
      <c r="G1" s="2" t="inlineStr">
        <is>
          <t>Jun. 30, 2021</t>
        </is>
      </c>
      <c r="H1" s="2" t="inlineStr">
        <is>
          <t>Mar. 31, 2021</t>
        </is>
      </c>
      <c r="I1" s="2" t="inlineStr">
        <is>
          <t>Jun. 30, 2020</t>
        </is>
      </c>
      <c r="J1" s="2" t="inlineStr">
        <is>
          <t>Mar. 31, 2020</t>
        </is>
      </c>
      <c r="K1" s="2" t="inlineStr">
        <is>
          <t>Jun. 30, 2021</t>
        </is>
      </c>
      <c r="L1" s="2" t="inlineStr">
        <is>
          <t>Jun. 30, 2020</t>
        </is>
      </c>
      <c r="M1" s="2" t="inlineStr">
        <is>
          <t>Dec. 31, 2020</t>
        </is>
      </c>
      <c r="N1" s="2" t="inlineStr">
        <is>
          <t>Jan. 31, 2021</t>
        </is>
      </c>
    </row>
    <row r="2">
      <c r="A2" s="3" t="inlineStr">
        <is>
          <t>Stockholders' Equity (Details) [Line Items]</t>
        </is>
      </c>
    </row>
    <row r="3">
      <c r="A3" s="4" t="inlineStr">
        <is>
          <t>Accretion of put options</t>
        </is>
      </c>
      <c r="K3" s="6" t="n">
        <v>964370</v>
      </c>
    </row>
    <row r="4">
      <c r="A4" s="4" t="inlineStr">
        <is>
          <t>Designation, description</t>
        </is>
      </c>
      <c r="K4" s="4" t="inlineStr">
        <is>
          <t>The Company filed this designation in anticipation of the launching of a new offering under Regulation A of Section 3(6)
of the Securities Act of 1933, as amended, for Tier 2 offerings, pursuant to which the Company plans to offer up to 47,000 shares of
Series C Preferred Stock at an offering price of $1,000 per share for a maximum offering amount of $47 million.</t>
        </is>
      </c>
    </row>
    <row r="5">
      <c r="A5" s="4" t="inlineStr">
        <is>
          <t>Stated value per annum rate</t>
        </is>
      </c>
      <c r="K5" s="4" t="inlineStr">
        <is>
          <t>7.00%</t>
        </is>
      </c>
    </row>
    <row r="6">
      <c r="A6" s="4" t="inlineStr">
        <is>
          <t>Redemptions limited percentage</t>
        </is>
      </c>
      <c r="K6" s="4" t="inlineStr">
        <is>
          <t>4.00%</t>
        </is>
      </c>
    </row>
    <row r="7">
      <c r="A7" s="4" t="inlineStr">
        <is>
          <t>Percentage of aggregate redemption price, description</t>
        </is>
      </c>
      <c r="K7" s="4" t="inlineStr">
        <is>
          <t>●11% if the redemption is requested on or before the first anniversary of the original issuance of such shares;
●8%
                                            if the redemption is requested after the first anniversary and on or before the second anniversary
                                            of the original issuance of such shares;
●5%
                                            if the redemption is requested after the second anniversary and on or before the third anniversary
                                            of the original issuance of such shares; and
 ●after the third anniversary of the date of original issuance of shares to be redeemed, no redemption fee shall be subtracted from the redemption price.</t>
        </is>
      </c>
    </row>
    <row r="8">
      <c r="A8" s="4" t="inlineStr">
        <is>
          <t>Redemption price include premium stated value</t>
        </is>
      </c>
      <c r="K8" s="4" t="inlineStr">
        <is>
          <t>10.00%</t>
        </is>
      </c>
    </row>
    <row r="9">
      <c r="A9" s="4" t="inlineStr">
        <is>
          <t>Common Stock, shares authorized (in Shares)</t>
        </is>
      </c>
      <c r="G9" s="5" t="n">
        <v>200000000</v>
      </c>
      <c r="K9" s="5" t="n">
        <v>200000000</v>
      </c>
      <c r="M9" s="5" t="n">
        <v>200000000</v>
      </c>
    </row>
    <row r="10">
      <c r="A10" s="4" t="inlineStr">
        <is>
          <t>Common stock, par value (in Dollars per share)</t>
        </is>
      </c>
      <c r="G10" s="7" t="n">
        <v>0.01</v>
      </c>
      <c r="K10" s="7" t="n">
        <v>0.01</v>
      </c>
      <c r="M10" s="7" t="n">
        <v>0.01</v>
      </c>
    </row>
    <row r="11">
      <c r="A11" s="4" t="inlineStr">
        <is>
          <t>Common Stock, shares issued (in Shares)</t>
        </is>
      </c>
      <c r="G11" s="5" t="n">
        <v>12403680</v>
      </c>
      <c r="K11" s="5" t="n">
        <v>12403680</v>
      </c>
      <c r="M11" s="5" t="n">
        <v>12398580</v>
      </c>
    </row>
    <row r="12">
      <c r="A12" s="4" t="inlineStr">
        <is>
          <t>Common Stock, shares outstanding (in Shares)</t>
        </is>
      </c>
      <c r="G12" s="5" t="n">
        <v>12403680</v>
      </c>
      <c r="K12" s="5" t="n">
        <v>12403680</v>
      </c>
      <c r="M12" s="5" t="n">
        <v>12398580</v>
      </c>
    </row>
    <row r="13">
      <c r="A13" s="4" t="inlineStr">
        <is>
          <t>Stock issued for cash shares (in Shares)</t>
        </is>
      </c>
      <c r="K13" s="5" t="n">
        <v>5100</v>
      </c>
      <c r="L13" s="5" t="n">
        <v>8100</v>
      </c>
    </row>
    <row r="14">
      <c r="A14" s="4" t="inlineStr">
        <is>
          <t>Stock Issued for cash value</t>
        </is>
      </c>
      <c r="K14" s="6" t="n">
        <v>1377</v>
      </c>
      <c r="L14" s="6" t="n">
        <v>2187</v>
      </c>
    </row>
    <row r="15">
      <c r="A15" s="4" t="inlineStr">
        <is>
          <t>Granted shares (in Shares)</t>
        </is>
      </c>
      <c r="G15" s="5" t="n">
        <v>706175</v>
      </c>
      <c r="K15" s="5" t="n">
        <v>706175</v>
      </c>
      <c r="M15" s="5" t="n">
        <v>656175</v>
      </c>
    </row>
    <row r="16">
      <c r="A16" s="4" t="inlineStr">
        <is>
          <t>Stock option expense</t>
        </is>
      </c>
      <c r="G16" s="6" t="n">
        <v>37171</v>
      </c>
      <c r="H16" s="6" t="n">
        <v>646</v>
      </c>
      <c r="I16" s="6" t="n">
        <v>539</v>
      </c>
      <c r="J16" s="6" t="n">
        <v>539</v>
      </c>
      <c r="K16" s="6" t="n">
        <v>37817</v>
      </c>
      <c r="L16" s="5" t="n">
        <v>1078</v>
      </c>
    </row>
    <row r="17">
      <c r="A17" s="4" t="inlineStr">
        <is>
          <t>Aggregate share of money options (in Shares)</t>
        </is>
      </c>
      <c r="K17" s="5" t="n">
        <v>706175</v>
      </c>
    </row>
    <row r="18">
      <c r="A18" s="4" t="inlineStr">
        <is>
          <t>Aggregate intrinsic value</t>
        </is>
      </c>
      <c r="G18" s="6" t="n">
        <v>2062973</v>
      </c>
      <c r="K18" s="6" t="n">
        <v>2062973</v>
      </c>
    </row>
    <row r="19">
      <c r="A19" s="4" t="inlineStr">
        <is>
          <t>Equity Incentive Plan [Member]</t>
        </is>
      </c>
    </row>
    <row r="20">
      <c r="A20" s="3" t="inlineStr">
        <is>
          <t>Stockholders' Equity (Details) [Line Items]</t>
        </is>
      </c>
    </row>
    <row r="21">
      <c r="A21" s="4" t="inlineStr">
        <is>
          <t>Granted shares (in Shares)</t>
        </is>
      </c>
      <c r="G21" s="5" t="n">
        <v>706175</v>
      </c>
      <c r="K21" s="5" t="n">
        <v>706175</v>
      </c>
    </row>
    <row r="22">
      <c r="A22" s="4" t="inlineStr">
        <is>
          <t>Remaining shares under plan (in Shares)</t>
        </is>
      </c>
      <c r="K22" s="5" t="n">
        <v>293825</v>
      </c>
    </row>
    <row r="23">
      <c r="A23" s="4" t="inlineStr">
        <is>
          <t>Shares issued (in Shares)</t>
        </is>
      </c>
      <c r="N23" s="5" t="n">
        <v>50000</v>
      </c>
    </row>
    <row r="24">
      <c r="A24" s="4" t="inlineStr">
        <is>
          <t>Board members [Member]</t>
        </is>
      </c>
    </row>
    <row r="25">
      <c r="A25" s="3" t="inlineStr">
        <is>
          <t>Stockholders' Equity (Details) [Line Items]</t>
        </is>
      </c>
    </row>
    <row r="26">
      <c r="A26" s="4" t="inlineStr">
        <is>
          <t>Stock Issued for service shares (in Shares)</t>
        </is>
      </c>
      <c r="F26" s="5" t="n">
        <v>50000</v>
      </c>
    </row>
    <row r="27">
      <c r="A27" s="4" t="inlineStr">
        <is>
          <t>Stock Issued for cash value</t>
        </is>
      </c>
      <c r="F27" s="6" t="n">
        <v>32500</v>
      </c>
    </row>
    <row r="28">
      <c r="A28" s="4" t="inlineStr">
        <is>
          <t>Preferred Stock [Member]</t>
        </is>
      </c>
    </row>
    <row r="29">
      <c r="A29" s="3" t="inlineStr">
        <is>
          <t>Stockholders' Equity (Details) [Line Items]</t>
        </is>
      </c>
    </row>
    <row r="30">
      <c r="A30" s="4" t="inlineStr">
        <is>
          <t>Preferred stock shares, authorized (in Shares)</t>
        </is>
      </c>
      <c r="G30" s="5" t="n">
        <v>10000000</v>
      </c>
      <c r="K30" s="5" t="n">
        <v>10000000</v>
      </c>
    </row>
    <row r="31">
      <c r="A31" s="4" t="inlineStr">
        <is>
          <t>Preferred stock par value (in Dollars per share)</t>
        </is>
      </c>
      <c r="G31" s="7" t="n">
        <v>0.01</v>
      </c>
      <c r="K31" s="7" t="n">
        <v>0.01</v>
      </c>
    </row>
    <row r="32">
      <c r="A32" s="4" t="inlineStr">
        <is>
          <t>Series A Preferred Stock [Member]</t>
        </is>
      </c>
    </row>
    <row r="33">
      <c r="A33" s="3" t="inlineStr">
        <is>
          <t>Stockholders' Equity (Details) [Line Items]</t>
        </is>
      </c>
    </row>
    <row r="34">
      <c r="A34" s="4" t="inlineStr">
        <is>
          <t>Preferred stock shares, authorized (in Shares)</t>
        </is>
      </c>
      <c r="G34" s="5" t="n">
        <v>4000000</v>
      </c>
      <c r="K34" s="5" t="n">
        <v>4000000</v>
      </c>
      <c r="M34" s="5" t="n">
        <v>4000000</v>
      </c>
    </row>
    <row r="35">
      <c r="A35" s="4" t="inlineStr">
        <is>
          <t>Preferred stock par value (in Dollars per share)</t>
        </is>
      </c>
      <c r="G35" s="7" t="n">
        <v>0.01</v>
      </c>
      <c r="K35" s="7" t="n">
        <v>0.01</v>
      </c>
      <c r="M35" s="7" t="n">
        <v>0.01</v>
      </c>
    </row>
    <row r="36">
      <c r="A36" s="4" t="inlineStr">
        <is>
          <t>Preferred stock, designated shares (in Shares)</t>
        </is>
      </c>
      <c r="E36" s="5" t="n">
        <v>4000000</v>
      </c>
    </row>
    <row r="37">
      <c r="A37" s="4" t="inlineStr">
        <is>
          <t>Cumulative dividends, per shares (in Dollars per share)</t>
        </is>
      </c>
      <c r="E37" s="8" t="n">
        <v>0.017</v>
      </c>
    </row>
    <row r="38">
      <c r="A38" s="4" t="inlineStr">
        <is>
          <t>Dividend rate, percentage</t>
        </is>
      </c>
      <c r="E38" s="4" t="inlineStr">
        <is>
          <t>8.00%</t>
        </is>
      </c>
    </row>
    <row r="39">
      <c r="A39" s="4" t="inlineStr">
        <is>
          <t>Liquidation preference per share (in Dollars per share)</t>
        </is>
      </c>
      <c r="E39" s="7" t="n">
        <v>2.5</v>
      </c>
    </row>
    <row r="40">
      <c r="A40" s="4" t="inlineStr">
        <is>
          <t>Dividends paid</t>
        </is>
      </c>
      <c r="K40" s="6" t="n">
        <v>187167</v>
      </c>
      <c r="L40" s="5" t="n">
        <v>192220</v>
      </c>
    </row>
    <row r="41">
      <c r="A41" s="4" t="inlineStr">
        <is>
          <t>Liquidation preference (in Shares)</t>
        </is>
      </c>
      <c r="K41" s="9" t="n">
        <v>2.5</v>
      </c>
    </row>
    <row r="42">
      <c r="A42" s="4" t="inlineStr">
        <is>
          <t>Conversion price (in Dollars per share)</t>
        </is>
      </c>
      <c r="K42" s="7" t="n">
        <v>2.5</v>
      </c>
    </row>
    <row r="43">
      <c r="A43" s="4" t="inlineStr">
        <is>
          <t>Common Stock is greater than liquidation preference, per shares (in Dollars per share)</t>
        </is>
      </c>
      <c r="G43" s="7" t="n">
        <v>2.5</v>
      </c>
      <c r="K43" s="7" t="n">
        <v>2.5</v>
      </c>
    </row>
    <row r="44">
      <c r="A44" s="4" t="inlineStr">
        <is>
          <t>Preferred stock put option cost</t>
        </is>
      </c>
      <c r="G44" s="6" t="n">
        <v>236250</v>
      </c>
      <c r="K44" s="6" t="n">
        <v>236250</v>
      </c>
    </row>
    <row r="45">
      <c r="A45" s="4" t="inlineStr">
        <is>
          <t>Preferred Stock, shares Outstanding (in Shares)</t>
        </is>
      </c>
      <c r="G45" s="5" t="n">
        <v>1890000</v>
      </c>
      <c r="K45" s="5" t="n">
        <v>1890000</v>
      </c>
      <c r="M45" s="5" t="n">
        <v>1890000</v>
      </c>
    </row>
    <row r="46">
      <c r="A46" s="4" t="inlineStr">
        <is>
          <t>Preferred stock total in cash</t>
        </is>
      </c>
      <c r="G46" s="6" t="n">
        <v>4725000</v>
      </c>
      <c r="K46" s="6" t="n">
        <v>4725000</v>
      </c>
      <c r="M46" s="6" t="n">
        <v>4725000</v>
      </c>
    </row>
    <row r="47">
      <c r="A47" s="4" t="inlineStr">
        <is>
          <t>Accretion of put options</t>
        </is>
      </c>
      <c r="K47" s="6" t="n">
        <v>892750</v>
      </c>
      <c r="M47" s="6" t="n">
        <v>656500</v>
      </c>
    </row>
    <row r="48">
      <c r="A48" s="4" t="inlineStr">
        <is>
          <t>Shares issued (in Shares)</t>
        </is>
      </c>
      <c r="G48" s="5" t="n">
        <v>756000</v>
      </c>
      <c r="K48" s="5" t="n">
        <v>756000</v>
      </c>
    </row>
    <row r="49">
      <c r="A49" s="4" t="inlineStr">
        <is>
          <t>Series B Preferred Stock [Member]</t>
        </is>
      </c>
    </row>
    <row r="50">
      <c r="A50" s="3" t="inlineStr">
        <is>
          <t>Stockholders' Equity (Details) [Line Items]</t>
        </is>
      </c>
    </row>
    <row r="51">
      <c r="A51" s="4" t="inlineStr">
        <is>
          <t>Preferred stock shares, authorized (in Shares)</t>
        </is>
      </c>
      <c r="G51" s="5" t="n">
        <v>1000000</v>
      </c>
      <c r="K51" s="5" t="n">
        <v>1000000</v>
      </c>
      <c r="M51" s="5" t="n">
        <v>1000000</v>
      </c>
    </row>
    <row r="52">
      <c r="A52" s="4" t="inlineStr">
        <is>
          <t>Preferred stock par value (in Dollars per share)</t>
        </is>
      </c>
      <c r="G52" s="7" t="n">
        <v>0.01</v>
      </c>
      <c r="K52" s="7" t="n">
        <v>0.01</v>
      </c>
      <c r="M52" s="7" t="n">
        <v>0.01</v>
      </c>
    </row>
    <row r="53">
      <c r="A53" s="4" t="inlineStr">
        <is>
          <t>Preferred stock, designated shares (in Shares)</t>
        </is>
      </c>
      <c r="C53" s="5" t="n">
        <v>1000000</v>
      </c>
    </row>
    <row r="54">
      <c r="A54" s="4" t="inlineStr">
        <is>
          <t>Cumulative dividends, per shares (in Dollars per share)</t>
        </is>
      </c>
      <c r="C54" s="8" t="n">
        <v>0.067</v>
      </c>
    </row>
    <row r="55">
      <c r="A55" s="4" t="inlineStr">
        <is>
          <t>Dividend rate, percentage</t>
        </is>
      </c>
      <c r="C55" s="4" t="inlineStr">
        <is>
          <t>8.00%</t>
        </is>
      </c>
    </row>
    <row r="56">
      <c r="A56" s="4" t="inlineStr">
        <is>
          <t>Liquidation preference per share (in Dollars per share)</t>
        </is>
      </c>
      <c r="C56" s="6" t="n">
        <v>10</v>
      </c>
      <c r="G56" s="6" t="n">
        <v>10</v>
      </c>
      <c r="K56" s="6" t="n">
        <v>10</v>
      </c>
    </row>
    <row r="57">
      <c r="A57" s="4" t="inlineStr">
        <is>
          <t>Dividends paid</t>
        </is>
      </c>
      <c r="K57" s="6" t="n">
        <v>275731</v>
      </c>
      <c r="L57" s="6" t="n">
        <v>195875</v>
      </c>
    </row>
    <row r="58">
      <c r="A58" s="4" t="inlineStr">
        <is>
          <t>Preferred Stock, shares Outstanding (in Shares)</t>
        </is>
      </c>
      <c r="G58" s="5" t="n">
        <v>758551</v>
      </c>
      <c r="I58" s="5" t="n">
        <v>758551</v>
      </c>
      <c r="K58" s="5" t="n">
        <v>758551</v>
      </c>
      <c r="L58" s="5" t="n">
        <v>758551</v>
      </c>
      <c r="M58" s="5" t="n">
        <v>641254</v>
      </c>
    </row>
    <row r="59">
      <c r="A59" s="4" t="inlineStr">
        <is>
          <t>Preferred stock total in cash</t>
        </is>
      </c>
      <c r="I59" s="6" t="n">
        <v>7185716</v>
      </c>
      <c r="L59" s="6" t="n">
        <v>7185716</v>
      </c>
      <c r="M59" s="6" t="n">
        <v>6096855</v>
      </c>
    </row>
    <row r="60">
      <c r="A60" s="4" t="inlineStr">
        <is>
          <t>Accretion of put options</t>
        </is>
      </c>
      <c r="K60" s="6" t="n">
        <v>370526</v>
      </c>
      <c r="L60" s="6" t="n">
        <v>298027</v>
      </c>
      <c r="M60" s="6" t="n">
        <v>595221</v>
      </c>
    </row>
    <row r="61">
      <c r="A61" s="4" t="inlineStr">
        <is>
          <t>Liquidation preference, description</t>
        </is>
      </c>
      <c r="K61" s="4" t="inlineStr">
        <is>
          <t>Holders of Series B Preferred Stock will be entitled to receive cumulative dividends in the
amount of $0.067 per share each month, which is equivalent to the annual rate of 8% of the $10.00 liquidation preference per share; provided
that upon an event of default (generally defined as the Company’s failure to pay dividends when due or to redeem shares when requested
by a holder), such amount shall be increased to $0.083 per month, which is equivalent to the annual rate of 10% of the $10.00 liquidation
preference per share.</t>
        </is>
      </c>
    </row>
    <row r="62">
      <c r="A62" s="4" t="inlineStr">
        <is>
          <t>Offering Share of preferred stock (in Shares)</t>
        </is>
      </c>
      <c r="D62" s="5" t="n">
        <v>1000000</v>
      </c>
    </row>
    <row r="63">
      <c r="A63" s="4" t="inlineStr">
        <is>
          <t>Offering price per share (in Dollars per share)</t>
        </is>
      </c>
      <c r="D63" s="6" t="n">
        <v>10</v>
      </c>
    </row>
    <row r="64">
      <c r="A64" s="4" t="inlineStr">
        <is>
          <t>Maximum offering amount</t>
        </is>
      </c>
      <c r="D64" s="6" t="n">
        <v>10000000</v>
      </c>
    </row>
    <row r="65">
      <c r="A65" s="4" t="inlineStr">
        <is>
          <t>Public offering, description</t>
        </is>
      </c>
      <c r="D65" s="4" t="inlineStr">
        <is>
          <t>In addition, the Company is offering bonus shares to early investors
in this offering, whereby the first 400 investors will receive, in addition to Series B Preferred Stock, 100 shares of Common Stock,
regardless of the amount invested, for a total of 40,000 shares of Common Stock.</t>
        </is>
      </c>
    </row>
    <row r="66">
      <c r="A66" s="4" t="inlineStr">
        <is>
          <t>Aggregate sale of shares (in Shares)</t>
        </is>
      </c>
      <c r="K66" s="5" t="n">
        <v>117297</v>
      </c>
      <c r="L66" s="5" t="n">
        <v>167283</v>
      </c>
    </row>
    <row r="67">
      <c r="A67" s="4" t="inlineStr">
        <is>
          <t>Gross proceeds</t>
        </is>
      </c>
      <c r="K67" s="6" t="n">
        <v>1172970</v>
      </c>
      <c r="L67" s="6" t="n">
        <v>1672830</v>
      </c>
    </row>
    <row r="68">
      <c r="A68" s="4" t="inlineStr">
        <is>
          <t>Net proceeds</t>
        </is>
      </c>
      <c r="K68" s="6" t="n">
        <v>1087485</v>
      </c>
    </row>
    <row r="69">
      <c r="A69" s="4" t="inlineStr">
        <is>
          <t>Series C Cumulative Redeemable Preferred Stock [Member]</t>
        </is>
      </c>
    </row>
    <row r="70">
      <c r="A70" s="3" t="inlineStr">
        <is>
          <t>Stockholders' Equity (Details) [Line Items]</t>
        </is>
      </c>
    </row>
    <row r="71">
      <c r="A71" s="4" t="inlineStr">
        <is>
          <t>Designated shares (in Dollars per share)</t>
        </is>
      </c>
      <c r="B71" s="6" t="n">
        <v>4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s outstanding</t>
        </is>
      </c>
      <c r="B1" s="2" t="inlineStr">
        <is>
          <t>6 Months Ended</t>
        </is>
      </c>
    </row>
    <row r="2">
      <c r="B2" s="2" t="inlineStr">
        <is>
          <t>Jun. 30, 2021$ / sharesshares</t>
        </is>
      </c>
    </row>
    <row r="3">
      <c r="A3" s="3" t="inlineStr">
        <is>
          <t>Schedule of stock options outstanding [Abstract]</t>
        </is>
      </c>
    </row>
    <row r="4">
      <c r="A4" s="4" t="inlineStr">
        <is>
          <t>Number of options Outstanding beginning balance | shares</t>
        </is>
      </c>
      <c r="B4" s="5" t="n">
        <v>656175</v>
      </c>
    </row>
    <row r="5">
      <c r="A5" s="4" t="inlineStr">
        <is>
          <t>Weighted average exercise price (per share) Outstanding beginning balance | $ / shares</t>
        </is>
      </c>
      <c r="B5" s="7" t="n">
        <v>0.03</v>
      </c>
    </row>
    <row r="6">
      <c r="A6" s="4" t="inlineStr">
        <is>
          <t>Weighted average remaining contractual term (in years) Outstanding beginning balance</t>
        </is>
      </c>
      <c r="B6" s="4" t="inlineStr">
        <is>
          <t>7 years 8 months 12 days</t>
        </is>
      </c>
    </row>
    <row r="7">
      <c r="A7" s="4" t="inlineStr">
        <is>
          <t>Number of options Granted | shares</t>
        </is>
      </c>
      <c r="B7" s="5" t="n">
        <v>50000</v>
      </c>
    </row>
    <row r="8">
      <c r="A8" s="4" t="inlineStr">
        <is>
          <t>Weighted average exercise price (per share) Granted | $ / shares</t>
        </is>
      </c>
      <c r="B8" s="7" t="n">
        <v>2.24</v>
      </c>
    </row>
    <row r="9">
      <c r="A9" s="4" t="inlineStr">
        <is>
          <t>Weighted average remaining contractual term (in years) Granted</t>
        </is>
      </c>
      <c r="B9" s="4" t="inlineStr">
        <is>
          <t>9 years 6 months</t>
        </is>
      </c>
    </row>
    <row r="10">
      <c r="A10" s="4" t="inlineStr">
        <is>
          <t>Number of options Exercised | shares</t>
        </is>
      </c>
      <c r="B10" s="4" t="inlineStr">
        <is>
          <t xml:space="preserve"> </t>
        </is>
      </c>
    </row>
    <row r="11">
      <c r="A11" s="4" t="inlineStr">
        <is>
          <t>Weighted average exercise price (per share) Exercised | $ / shares</t>
        </is>
      </c>
      <c r="B11" s="4" t="inlineStr">
        <is>
          <t xml:space="preserve"> </t>
        </is>
      </c>
    </row>
    <row r="12">
      <c r="A12" s="4" t="inlineStr">
        <is>
          <t>Weighted average remaining contractual term (in years) Exercised</t>
        </is>
      </c>
      <c r="B12" s="4" t="inlineStr">
        <is>
          <t xml:space="preserve"> </t>
        </is>
      </c>
    </row>
    <row r="13">
      <c r="A13" s="4" t="inlineStr">
        <is>
          <t>Number of options Forfeited / cancelled / expired | shares</t>
        </is>
      </c>
      <c r="B13" s="4" t="inlineStr">
        <is>
          <t xml:space="preserve"> </t>
        </is>
      </c>
    </row>
    <row r="14">
      <c r="A14" s="4" t="inlineStr">
        <is>
          <t>Weighted average exercise price (per share) Forfeited / cancelled / expired | $ / shares</t>
        </is>
      </c>
      <c r="B14" s="4" t="inlineStr">
        <is>
          <t xml:space="preserve"> </t>
        </is>
      </c>
    </row>
    <row r="15">
      <c r="A15" s="4" t="inlineStr">
        <is>
          <t>Weighted average remaining contractual term (in years) Forfeited / cancelled / expired</t>
        </is>
      </c>
      <c r="B15" s="4" t="inlineStr">
        <is>
          <t xml:space="preserve"> </t>
        </is>
      </c>
    </row>
    <row r="16">
      <c r="A16" s="4" t="inlineStr">
        <is>
          <t>Number of options Outstanding ending balance | shares</t>
        </is>
      </c>
      <c r="B16" s="5" t="n">
        <v>706175</v>
      </c>
    </row>
    <row r="17">
      <c r="A17" s="4" t="inlineStr">
        <is>
          <t>Weighted average exercise price (per share) Outstanding ending balance | $ / shares</t>
        </is>
      </c>
      <c r="B17" s="7" t="n">
        <v>0.22</v>
      </c>
    </row>
    <row r="18">
      <c r="A18" s="4" t="inlineStr">
        <is>
          <t>Weighted average remaining contractual term (in years) Outstanding ending balance</t>
        </is>
      </c>
      <c r="B18" s="4" t="inlineStr">
        <is>
          <t>7 years 1 month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vested options outstanding</t>
        </is>
      </c>
      <c r="B1" s="2" t="inlineStr">
        <is>
          <t>6 Months Ended</t>
        </is>
      </c>
    </row>
    <row r="2">
      <c r="B2" s="2" t="inlineStr">
        <is>
          <t>Jun. 30, 2021$ / sharesshares</t>
        </is>
      </c>
    </row>
    <row r="3">
      <c r="A3" s="4" t="inlineStr">
        <is>
          <t>Strike Price Range 0.01 [Member]</t>
        </is>
      </c>
    </row>
    <row r="4">
      <c r="A4" s="3" t="inlineStr">
        <is>
          <t>Stockholders' Equity (Details) - Schedule of vested options outstanding [Line Items]</t>
        </is>
      </c>
    </row>
    <row r="5">
      <c r="A5" s="4" t="inlineStr">
        <is>
          <t>Strike Price Range ($)</t>
        </is>
      </c>
      <c r="B5" s="7" t="n">
        <v>0.01</v>
      </c>
    </row>
    <row r="6">
      <c r="A6" s="4" t="inlineStr">
        <is>
          <t>Outstanding stock options (in Shares) | shares</t>
        </is>
      </c>
      <c r="B6" s="5" t="n">
        <v>519675</v>
      </c>
    </row>
    <row r="7">
      <c r="A7" s="4" t="inlineStr">
        <is>
          <t>Weighted average remaining contractual term (in years)</t>
        </is>
      </c>
      <c r="B7" s="4" t="inlineStr">
        <is>
          <t>6 years 6 months</t>
        </is>
      </c>
    </row>
    <row r="8">
      <c r="A8" s="4" t="inlineStr">
        <is>
          <t>Weighted average outstanding strike price</t>
        </is>
      </c>
      <c r="B8" s="7" t="n">
        <v>0.01</v>
      </c>
    </row>
    <row r="9">
      <c r="A9" s="4" t="inlineStr">
        <is>
          <t>Vested stock options (in Shares) | shares</t>
        </is>
      </c>
      <c r="B9" s="5" t="n">
        <v>519675</v>
      </c>
    </row>
    <row r="10">
      <c r="A10" s="4" t="inlineStr">
        <is>
          <t>Weighted average vested strike price</t>
        </is>
      </c>
      <c r="B10" s="7" t="n">
        <v>0.01</v>
      </c>
    </row>
    <row r="11">
      <c r="A11" s="4" t="inlineStr">
        <is>
          <t>Strike Price Range 0.27 [Member]</t>
        </is>
      </c>
    </row>
    <row r="12">
      <c r="A12" s="3" t="inlineStr">
        <is>
          <t>Stockholders' Equity (Details) - Schedule of vested options outstanding [Line Items]</t>
        </is>
      </c>
    </row>
    <row r="13">
      <c r="A13" s="4" t="inlineStr">
        <is>
          <t>Strike Price Range ($)</t>
        </is>
      </c>
      <c r="B13" s="7" t="n">
        <v>0.27</v>
      </c>
    </row>
    <row r="14">
      <c r="A14" s="4" t="inlineStr">
        <is>
          <t>Outstanding stock options (in Shares) | shares</t>
        </is>
      </c>
      <c r="B14" s="5" t="n">
        <v>136500</v>
      </c>
    </row>
    <row r="15">
      <c r="A15" s="4" t="inlineStr">
        <is>
          <t>Weighted average remaining contractual term (in years)</t>
        </is>
      </c>
      <c r="B15" s="4" t="inlineStr">
        <is>
          <t>8 years 8 months 12 days</t>
        </is>
      </c>
    </row>
    <row r="16">
      <c r="A16" s="4" t="inlineStr">
        <is>
          <t>Weighted average outstanding strike price</t>
        </is>
      </c>
      <c r="B16" s="7" t="n">
        <v>0.27</v>
      </c>
    </row>
    <row r="17">
      <c r="A17" s="4" t="inlineStr">
        <is>
          <t>Vested stock options (in Shares) | shares</t>
        </is>
      </c>
      <c r="B17" s="5" t="n">
        <v>91000</v>
      </c>
    </row>
    <row r="18">
      <c r="A18" s="4" t="inlineStr">
        <is>
          <t>Weighted average vested strike price</t>
        </is>
      </c>
      <c r="B18" s="7" t="n">
        <v>0.27</v>
      </c>
    </row>
    <row r="19">
      <c r="A19" s="4" t="inlineStr">
        <is>
          <t>Strike Price Range 0.27 [Member]</t>
        </is>
      </c>
    </row>
    <row r="20">
      <c r="A20" s="3" t="inlineStr">
        <is>
          <t>Stockholders' Equity (Details) - Schedule of vested options outstanding [Line Items]</t>
        </is>
      </c>
    </row>
    <row r="21">
      <c r="A21" s="4" t="inlineStr">
        <is>
          <t>Strike Price Range ($)</t>
        </is>
      </c>
      <c r="B21" s="7" t="n">
        <v>0.27</v>
      </c>
    </row>
    <row r="22">
      <c r="A22" s="4" t="inlineStr">
        <is>
          <t>Outstanding stock options (in Shares) | shares</t>
        </is>
      </c>
      <c r="B22" s="5" t="n">
        <v>50000</v>
      </c>
    </row>
    <row r="23">
      <c r="A23" s="4" t="inlineStr">
        <is>
          <t>Weighted average remaining contractual term (in years)</t>
        </is>
      </c>
      <c r="B23" s="4" t="inlineStr">
        <is>
          <t>9 years 6 months</t>
        </is>
      </c>
    </row>
    <row r="24">
      <c r="A24" s="4" t="inlineStr">
        <is>
          <t>Weighted average outstanding strike price</t>
        </is>
      </c>
      <c r="B24" s="7" t="n">
        <v>0.27</v>
      </c>
    </row>
    <row r="25">
      <c r="A25" s="4" t="inlineStr">
        <is>
          <t>Vested stock options (in Shares) | shares</t>
        </is>
      </c>
      <c r="B25" s="5" t="n">
        <v>16667</v>
      </c>
    </row>
    <row r="26">
      <c r="A26" s="4" t="inlineStr">
        <is>
          <t>Weighted average vested strike price</t>
        </is>
      </c>
      <c r="B26" s="7" t="n">
        <v>0.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Unaudited) - USD ($)</t>
        </is>
      </c>
      <c r="B1" s="2" t="inlineStr">
        <is>
          <t>3 Months Ended</t>
        </is>
      </c>
      <c r="E1" s="2" t="inlineStr">
        <is>
          <t>6 Months Ended</t>
        </is>
      </c>
    </row>
    <row r="2">
      <c r="B2" s="2" t="inlineStr">
        <is>
          <t>Jun. 30, 2021</t>
        </is>
      </c>
      <c r="C2" s="2" t="inlineStr">
        <is>
          <t>Jun. 30, 2020</t>
        </is>
      </c>
      <c r="D2" s="2" t="inlineStr">
        <is>
          <t>[1]</t>
        </is>
      </c>
      <c r="E2" s="2" t="inlineStr">
        <is>
          <t>Jun. 30, 2021</t>
        </is>
      </c>
      <c r="F2" s="2" t="inlineStr">
        <is>
          <t>Jun. 30, 2020</t>
        </is>
      </c>
      <c r="G2" s="2" t="inlineStr">
        <is>
          <t>[1]</t>
        </is>
      </c>
    </row>
    <row r="3">
      <c r="A3" s="3" t="inlineStr">
        <is>
          <t>Revenue</t>
        </is>
      </c>
    </row>
    <row r="4">
      <c r="A4" s="4" t="inlineStr">
        <is>
          <t>Rental and related income</t>
        </is>
      </c>
      <c r="B4" s="6" t="n">
        <v>1776377</v>
      </c>
      <c r="C4" s="6" t="n">
        <v>1578845</v>
      </c>
      <c r="E4" s="6" t="n">
        <v>3440058</v>
      </c>
      <c r="F4" s="6" t="n">
        <v>2941935</v>
      </c>
    </row>
    <row r="5">
      <c r="A5" s="4" t="inlineStr">
        <is>
          <t>Property sales</t>
        </is>
      </c>
      <c r="B5" s="5" t="n">
        <v>23061</v>
      </c>
      <c r="C5" s="4" t="inlineStr">
        <is>
          <t xml:space="preserve"> </t>
        </is>
      </c>
      <c r="E5" s="5" t="n">
        <v>65244</v>
      </c>
      <c r="F5" s="4" t="inlineStr">
        <is>
          <t xml:space="preserve"> </t>
        </is>
      </c>
    </row>
    <row r="6">
      <c r="A6" s="4" t="inlineStr">
        <is>
          <t>Total revenues</t>
        </is>
      </c>
      <c r="B6" s="5" t="n">
        <v>1799438</v>
      </c>
      <c r="C6" s="5" t="n">
        <v>1578845</v>
      </c>
      <c r="E6" s="5" t="n">
        <v>3505302</v>
      </c>
      <c r="F6" s="5" t="n">
        <v>2941935</v>
      </c>
    </row>
    <row r="7">
      <c r="A7" s="3" t="inlineStr">
        <is>
          <t>Community operating expenses</t>
        </is>
      </c>
    </row>
    <row r="8">
      <c r="A8" s="4" t="inlineStr">
        <is>
          <t>Repair and maintenance</t>
        </is>
      </c>
      <c r="B8" s="5" t="n">
        <v>115394</v>
      </c>
      <c r="C8" s="5" t="n">
        <v>86840</v>
      </c>
      <c r="E8" s="5" t="n">
        <v>223190</v>
      </c>
      <c r="F8" s="5" t="n">
        <v>168160</v>
      </c>
    </row>
    <row r="9">
      <c r="A9" s="4" t="inlineStr">
        <is>
          <t>Real estate taxes</t>
        </is>
      </c>
      <c r="B9" s="5" t="n">
        <v>56846</v>
      </c>
      <c r="C9" s="5" t="n">
        <v>110140</v>
      </c>
      <c r="E9" s="5" t="n">
        <v>199240</v>
      </c>
      <c r="F9" s="5" t="n">
        <v>171799</v>
      </c>
    </row>
    <row r="10">
      <c r="A10" s="4" t="inlineStr">
        <is>
          <t>Utilities</t>
        </is>
      </c>
      <c r="B10" s="5" t="n">
        <v>142325</v>
      </c>
      <c r="C10" s="5" t="n">
        <v>116601</v>
      </c>
      <c r="E10" s="5" t="n">
        <v>299312</v>
      </c>
      <c r="F10" s="5" t="n">
        <v>275605</v>
      </c>
    </row>
    <row r="11">
      <c r="A11" s="4" t="inlineStr">
        <is>
          <t>Insurance</t>
        </is>
      </c>
      <c r="B11" s="5" t="n">
        <v>40609</v>
      </c>
      <c r="C11" s="5" t="n">
        <v>47875</v>
      </c>
      <c r="E11" s="5" t="n">
        <v>68397</v>
      </c>
      <c r="F11" s="5" t="n">
        <v>91300</v>
      </c>
    </row>
    <row r="12">
      <c r="A12" s="4" t="inlineStr">
        <is>
          <t>General and administrative expense</t>
        </is>
      </c>
      <c r="B12" s="5" t="n">
        <v>159112</v>
      </c>
      <c r="C12" s="5" t="n">
        <v>163322</v>
      </c>
      <c r="E12" s="5" t="n">
        <v>304122</v>
      </c>
      <c r="F12" s="5" t="n">
        <v>256963</v>
      </c>
    </row>
    <row r="13">
      <c r="A13" s="4" t="inlineStr">
        <is>
          <t>Total community operating expenses</t>
        </is>
      </c>
      <c r="B13" s="5" t="n">
        <v>514286</v>
      </c>
      <c r="C13" s="5" t="n">
        <v>524778</v>
      </c>
      <c r="E13" s="5" t="n">
        <v>1094261</v>
      </c>
      <c r="F13" s="5" t="n">
        <v>963827</v>
      </c>
    </row>
    <row r="14">
      <c r="A14" s="4" t="inlineStr">
        <is>
          <t>Corporate payroll and overhead</t>
        </is>
      </c>
      <c r="B14" s="5" t="n">
        <v>583733</v>
      </c>
      <c r="C14" s="5" t="n">
        <v>331505</v>
      </c>
      <c r="E14" s="5" t="n">
        <v>1164467</v>
      </c>
      <c r="F14" s="5" t="n">
        <v>771361</v>
      </c>
    </row>
    <row r="15">
      <c r="A15" s="4" t="inlineStr">
        <is>
          <t>Depreciation expense</t>
        </is>
      </c>
      <c r="B15" s="5" t="n">
        <v>462042</v>
      </c>
      <c r="C15" s="5" t="n">
        <v>447732</v>
      </c>
      <c r="E15" s="5" t="n">
        <v>903665</v>
      </c>
      <c r="F15" s="5" t="n">
        <v>812447</v>
      </c>
      <c r="G15" s="4" t="inlineStr">
        <is>
          <t>[2]</t>
        </is>
      </c>
    </row>
    <row r="16">
      <c r="A16" s="4" t="inlineStr">
        <is>
          <t>Interest expense</t>
        </is>
      </c>
      <c r="B16" s="5" t="n">
        <v>447306</v>
      </c>
      <c r="C16" s="5" t="n">
        <v>516719</v>
      </c>
      <c r="E16" s="5" t="n">
        <v>893354</v>
      </c>
      <c r="F16" s="5" t="n">
        <v>994805</v>
      </c>
    </row>
    <row r="17">
      <c r="A17" s="4" t="inlineStr">
        <is>
          <t>Refinancing costs</t>
        </is>
      </c>
      <c r="B17" s="4" t="inlineStr">
        <is>
          <t xml:space="preserve"> </t>
        </is>
      </c>
      <c r="C17" s="4" t="inlineStr">
        <is>
          <t xml:space="preserve"> </t>
        </is>
      </c>
      <c r="E17" s="5" t="n">
        <v>16675</v>
      </c>
      <c r="F17" s="4" t="inlineStr">
        <is>
          <t xml:space="preserve"> </t>
        </is>
      </c>
    </row>
    <row r="18">
      <c r="A18" s="4" t="inlineStr">
        <is>
          <t>Total expenses</t>
        </is>
      </c>
      <c r="B18" s="5" t="n">
        <v>2007367</v>
      </c>
      <c r="C18" s="5" t="n">
        <v>1820734</v>
      </c>
      <c r="E18" s="5" t="n">
        <v>4072422</v>
      </c>
      <c r="F18" s="5" t="n">
        <v>3542440</v>
      </c>
    </row>
    <row r="19">
      <c r="A19" s="4" t="inlineStr">
        <is>
          <t>Other income</t>
        </is>
      </c>
      <c r="B19" s="5" t="n">
        <v>139300</v>
      </c>
      <c r="C19" s="4" t="inlineStr">
        <is>
          <t xml:space="preserve"> </t>
        </is>
      </c>
      <c r="E19" s="5" t="n">
        <v>139300</v>
      </c>
      <c r="F19" s="4" t="inlineStr">
        <is>
          <t xml:space="preserve"> </t>
        </is>
      </c>
    </row>
    <row r="20">
      <c r="A20" s="4" t="inlineStr">
        <is>
          <t>Loss before provision for income taxes</t>
        </is>
      </c>
      <c r="B20" s="5" t="n">
        <v>-68629</v>
      </c>
      <c r="C20" s="5" t="n">
        <v>-241889</v>
      </c>
      <c r="E20" s="5" t="n">
        <v>-427820</v>
      </c>
      <c r="F20" s="5" t="n">
        <v>-600505</v>
      </c>
    </row>
    <row r="21">
      <c r="A21" s="4" t="inlineStr">
        <is>
          <t>Provision for income taxes</t>
        </is>
      </c>
      <c r="B21" s="4" t="inlineStr">
        <is>
          <t xml:space="preserve"> </t>
        </is>
      </c>
      <c r="C21" s="4" t="inlineStr">
        <is>
          <t xml:space="preserve"> </t>
        </is>
      </c>
      <c r="E21" s="4" t="inlineStr">
        <is>
          <t xml:space="preserve"> </t>
        </is>
      </c>
      <c r="F21" s="4" t="inlineStr">
        <is>
          <t xml:space="preserve"> </t>
        </is>
      </c>
    </row>
    <row r="22">
      <c r="A22" s="4" t="inlineStr">
        <is>
          <t>Net Loss</t>
        </is>
      </c>
      <c r="B22" s="5" t="n">
        <v>-68629</v>
      </c>
      <c r="C22" s="5" t="n">
        <v>-241889</v>
      </c>
      <c r="E22" s="5" t="n">
        <v>-427820</v>
      </c>
      <c r="F22" s="5" t="n">
        <v>-600505</v>
      </c>
    </row>
    <row r="23">
      <c r="A23" s="4" t="inlineStr">
        <is>
          <t>Net income (loss) attributable to non-controlling interest Variable interest entity share of net income</t>
        </is>
      </c>
      <c r="B23" s="5" t="n">
        <v>118348</v>
      </c>
      <c r="C23" s="5" t="n">
        <v>4773</v>
      </c>
      <c r="E23" s="5" t="n">
        <v>173433</v>
      </c>
      <c r="F23" s="5" t="n">
        <v>322</v>
      </c>
    </row>
    <row r="24">
      <c r="A24" s="4" t="inlineStr">
        <is>
          <t>Net loss attributable to Manufactured Housing Properties, Inc.</t>
        </is>
      </c>
      <c r="B24" s="5" t="n">
        <v>-186977</v>
      </c>
      <c r="C24" s="5" t="n">
        <v>-246662</v>
      </c>
      <c r="E24" s="5" t="n">
        <v>-601253</v>
      </c>
      <c r="F24" s="5" t="n">
        <v>-600827</v>
      </c>
    </row>
    <row r="25">
      <c r="A25" s="3" t="inlineStr">
        <is>
          <t>Preferred stock dividends and put option value accretion</t>
        </is>
      </c>
    </row>
    <row r="26">
      <c r="A26" s="4" t="inlineStr">
        <is>
          <t>Series A preferred dividends</t>
        </is>
      </c>
      <c r="B26" s="5" t="n">
        <v>91000</v>
      </c>
      <c r="C26" s="5" t="n">
        <v>97720</v>
      </c>
      <c r="E26" s="5" t="n">
        <v>187167</v>
      </c>
      <c r="F26" s="5" t="n">
        <v>192220</v>
      </c>
    </row>
    <row r="27">
      <c r="A27" s="4" t="inlineStr">
        <is>
          <t>Series A preferred put option value accretion</t>
        </is>
      </c>
      <c r="B27" s="5" t="n">
        <v>118125</v>
      </c>
      <c r="C27" s="5" t="n">
        <v>118125</v>
      </c>
      <c r="E27" s="5" t="n">
        <v>236250</v>
      </c>
      <c r="F27" s="5" t="n">
        <v>236250</v>
      </c>
    </row>
    <row r="28">
      <c r="A28" s="4" t="inlineStr">
        <is>
          <t>Series B preferred dividends</t>
        </is>
      </c>
      <c r="B28" s="5" t="n">
        <v>146322</v>
      </c>
      <c r="C28" s="5" t="n">
        <v>102879</v>
      </c>
      <c r="E28" s="5" t="n">
        <v>275731</v>
      </c>
      <c r="F28" s="5" t="n">
        <v>195875</v>
      </c>
    </row>
    <row r="29">
      <c r="A29" s="4" t="inlineStr">
        <is>
          <t>Series B preferred put option value accretion</t>
        </is>
      </c>
      <c r="B29" s="5" t="n">
        <v>184687</v>
      </c>
      <c r="C29" s="5" t="n">
        <v>170659</v>
      </c>
      <c r="E29" s="5" t="n">
        <v>370526</v>
      </c>
      <c r="F29" s="5" t="n">
        <v>298027</v>
      </c>
    </row>
    <row r="30">
      <c r="A30" s="4" t="inlineStr">
        <is>
          <t>Total preferred stock dividends and put option value accretion</t>
        </is>
      </c>
      <c r="B30" s="5" t="n">
        <v>540134</v>
      </c>
      <c r="C30" s="5" t="n">
        <v>489383</v>
      </c>
      <c r="E30" s="5" t="n">
        <v>1069674</v>
      </c>
      <c r="F30" s="5" t="n">
        <v>922372</v>
      </c>
    </row>
    <row r="31">
      <c r="A31" s="4" t="inlineStr">
        <is>
          <t>Net loss attributable to common stockholders</t>
        </is>
      </c>
      <c r="B31" s="6" t="n">
        <v>-727111</v>
      </c>
      <c r="C31" s="6" t="n">
        <v>-736045</v>
      </c>
      <c r="E31" s="6" t="n">
        <v>-1670927</v>
      </c>
      <c r="F31" s="6" t="n">
        <v>-1523199</v>
      </c>
    </row>
    <row r="32">
      <c r="A32" s="4" t="inlineStr">
        <is>
          <t>Weighted average shares - basic and fully diluted (in Shares)</t>
        </is>
      </c>
      <c r="B32" s="5" t="n">
        <v>12923355</v>
      </c>
      <c r="C32" s="5" t="n">
        <v>12376289</v>
      </c>
      <c r="E32" s="5" t="n">
        <v>12921463</v>
      </c>
      <c r="F32" s="5" t="n">
        <v>12356184</v>
      </c>
    </row>
    <row r="33">
      <c r="A33" s="4" t="inlineStr">
        <is>
          <t>Net loss per share – basic and fully diluted (in Dollars per share)</t>
        </is>
      </c>
      <c r="B33" s="7" t="n">
        <v>-0.06</v>
      </c>
      <c r="C33" s="7" t="n">
        <v>-0.06</v>
      </c>
      <c r="E33" s="7" t="n">
        <v>-0.13</v>
      </c>
      <c r="F33" s="7" t="n">
        <v>-0.12</v>
      </c>
    </row>
    <row r="34"/>
    <row r="35">
      <c r="A35" s="4" t="inlineStr">
        <is>
          <t>[1]</t>
        </is>
      </c>
      <c r="B35" s="4" t="inlineStr">
        <is>
          <t>Prior-period
financial information has been retrospectively adjusted as discussed in Note 2.</t>
        </is>
      </c>
    </row>
    <row r="36">
      <c r="A36" s="4" t="inlineStr">
        <is>
          <t>[2]</t>
        </is>
      </c>
      <c r="B36" s="4" t="inlineStr">
        <is>
          <t>Prior-period
financial information has been retrospectively adjusted as discussed in Note 2.</t>
        </is>
      </c>
    </row>
  </sheetData>
  <mergeCells count="37">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G34"/>
    <mergeCell ref="B35:G35"/>
    <mergeCell ref="B36:G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tails) - Schedule of stock option assumptions</t>
        </is>
      </c>
      <c r="B1" s="2" t="inlineStr">
        <is>
          <t>6 Months Ended</t>
        </is>
      </c>
    </row>
    <row r="2">
      <c r="B2" s="2" t="inlineStr">
        <is>
          <t>Jun. 30, 2021</t>
        </is>
      </c>
    </row>
    <row r="3">
      <c r="A3" s="3" t="inlineStr">
        <is>
          <t>Stockholders' Equity (Details) - Schedule of stock option assumptions [Line Items]</t>
        </is>
      </c>
    </row>
    <row r="4">
      <c r="A4" s="4" t="inlineStr">
        <is>
          <t>Expected dividend yield</t>
        </is>
      </c>
      <c r="B4" s="4" t="inlineStr">
        <is>
          <t>0.00%</t>
        </is>
      </c>
    </row>
    <row r="5">
      <c r="A5" s="4" t="inlineStr">
        <is>
          <t>Expected life of options (in years)</t>
        </is>
      </c>
      <c r="B5" s="4" t="inlineStr">
        <is>
          <t>6 years 6 months</t>
        </is>
      </c>
    </row>
    <row r="6">
      <c r="A6" s="4" t="inlineStr">
        <is>
          <t>Minimum [Member]</t>
        </is>
      </c>
    </row>
    <row r="7">
      <c r="A7" s="3" t="inlineStr">
        <is>
          <t>Stockholders' Equity (Details) - Schedule of stock option assumptions [Line Items]</t>
        </is>
      </c>
    </row>
    <row r="8">
      <c r="A8" s="4" t="inlineStr">
        <is>
          <t>Risk-free interest rate</t>
        </is>
      </c>
      <c r="B8" s="4" t="inlineStr">
        <is>
          <t>0.26%</t>
        </is>
      </c>
    </row>
    <row r="9">
      <c r="A9" s="4" t="inlineStr">
        <is>
          <t>Expected volatility</t>
        </is>
      </c>
      <c r="B9" s="4" t="inlineStr">
        <is>
          <t>16.03%</t>
        </is>
      </c>
    </row>
    <row r="10">
      <c r="A10" s="4" t="inlineStr">
        <is>
          <t>Maximum [Member]</t>
        </is>
      </c>
    </row>
    <row r="11">
      <c r="A11" s="3" t="inlineStr">
        <is>
          <t>Stockholders' Equity (Details) - Schedule of stock option assumptions [Line Items]</t>
        </is>
      </c>
    </row>
    <row r="12">
      <c r="A12" s="4" t="inlineStr">
        <is>
          <t>Risk-free interest rate</t>
        </is>
      </c>
      <c r="B12" s="4" t="inlineStr">
        <is>
          <t>1.40%</t>
        </is>
      </c>
    </row>
    <row r="13">
      <c r="A13" s="4" t="inlineStr">
        <is>
          <t>Expected volatility</t>
        </is>
      </c>
      <c r="B13" s="4" t="inlineStr">
        <is>
          <t>273.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14" customWidth="1" min="5" max="5"/>
    <col width="80" customWidth="1" min="6" max="6"/>
    <col width="80" customWidth="1" min="7" max="7"/>
    <col width="14" customWidth="1" min="8" max="8"/>
    <col width="80" customWidth="1" min="9" max="9"/>
    <col width="14" customWidth="1" min="10" max="10"/>
  </cols>
  <sheetData>
    <row r="1">
      <c r="A1" s="1" t="inlineStr">
        <is>
          <t>Related Party Transactions (Details) - USD ($)</t>
        </is>
      </c>
      <c r="B1" s="2" t="inlineStr">
        <is>
          <t>May 08, 2017</t>
        </is>
      </c>
      <c r="C1" s="2" t="inlineStr">
        <is>
          <t>Jan. 31, 2021</t>
        </is>
      </c>
      <c r="D1" s="2" t="inlineStr">
        <is>
          <t>Jun. 30, 2021</t>
        </is>
      </c>
      <c r="E1" s="2" t="inlineStr">
        <is>
          <t>Jun. 30, 2020</t>
        </is>
      </c>
      <c r="F1" s="2" t="inlineStr">
        <is>
          <t>Jun. 30, 2021</t>
        </is>
      </c>
      <c r="G1" s="2" t="inlineStr">
        <is>
          <t>Jun. 30, 2020</t>
        </is>
      </c>
      <c r="H1" s="2" t="inlineStr">
        <is>
          <t>Dec. 31, 2020</t>
        </is>
      </c>
      <c r="I1" s="2" t="inlineStr">
        <is>
          <t>Dec. 31, 2019</t>
        </is>
      </c>
      <c r="J1" s="2" t="inlineStr">
        <is>
          <t>Oct. 01, 2017</t>
        </is>
      </c>
    </row>
    <row r="2">
      <c r="A2" s="3" t="inlineStr">
        <is>
          <t>Related Party Transactions (Details) [Line Items]</t>
        </is>
      </c>
    </row>
    <row r="3">
      <c r="A3" s="4" t="inlineStr">
        <is>
          <t>Outstanding balance amount</t>
        </is>
      </c>
      <c r="F3" s="6" t="n">
        <v>0</v>
      </c>
      <c r="H3" s="6" t="n">
        <v>0</v>
      </c>
    </row>
    <row r="4">
      <c r="A4" s="4" t="inlineStr">
        <is>
          <t>Payment based percentage</t>
        </is>
      </c>
      <c r="B4" s="4" t="inlineStr">
        <is>
          <t>8.00%</t>
        </is>
      </c>
    </row>
    <row r="5">
      <c r="A5" s="4" t="inlineStr">
        <is>
          <t>Interest rate</t>
        </is>
      </c>
      <c r="B5" s="4" t="inlineStr">
        <is>
          <t>10.00%</t>
        </is>
      </c>
    </row>
    <row r="6">
      <c r="A6" s="4" t="inlineStr">
        <is>
          <t>Common Stock, shares (in Shares)</t>
        </is>
      </c>
      <c r="F6" s="5" t="n">
        <v>5100</v>
      </c>
      <c r="G6" s="5" t="n">
        <v>8100</v>
      </c>
    </row>
    <row r="7">
      <c r="A7" s="4" t="inlineStr">
        <is>
          <t>Related party transaction, description</t>
        </is>
      </c>
      <c r="I7" s="4" t="inlineStr">
        <is>
          <t>the Company’s Common Stock determined
by dividing the outstanding indebtedness by $3,000,000 multiplied by 10% with a cap of 864,500 shares.</t>
        </is>
      </c>
    </row>
    <row r="8">
      <c r="A8" s="4" t="inlineStr">
        <is>
          <t>Debt Instrument, Periodic Payment, Interest</t>
        </is>
      </c>
      <c r="I8" s="6" t="n">
        <v>2754550</v>
      </c>
    </row>
    <row r="9">
      <c r="A9" s="4" t="inlineStr">
        <is>
          <t>Redeployment amount</t>
        </is>
      </c>
      <c r="I9" s="6" t="n">
        <v>3000000</v>
      </c>
    </row>
    <row r="10">
      <c r="A10" s="4" t="inlineStr">
        <is>
          <t>Issuing of additional shares (in Shares)</t>
        </is>
      </c>
      <c r="I10" s="5" t="n">
        <v>545000</v>
      </c>
    </row>
    <row r="11">
      <c r="A11" s="4" t="inlineStr">
        <is>
          <t>Fair value</t>
        </is>
      </c>
      <c r="I11" s="6" t="n">
        <v>305200</v>
      </c>
    </row>
    <row r="12">
      <c r="A12" s="4" t="inlineStr">
        <is>
          <t>Debt or equity securities issued rate</t>
        </is>
      </c>
      <c r="I12" s="4" t="inlineStr">
        <is>
          <t>10.00%</t>
        </is>
      </c>
    </row>
    <row r="13">
      <c r="A13" s="4" t="inlineStr">
        <is>
          <t>Interest expenses</t>
        </is>
      </c>
      <c r="D13" s="6" t="n">
        <v>0</v>
      </c>
      <c r="E13" s="6" t="n">
        <v>36028</v>
      </c>
      <c r="F13" s="6" t="n">
        <v>0</v>
      </c>
      <c r="G13" s="6" t="n">
        <v>56441</v>
      </c>
    </row>
    <row r="14">
      <c r="A14" s="4" t="inlineStr">
        <is>
          <t>Lease and rental expenses</t>
        </is>
      </c>
      <c r="D14" s="6" t="n">
        <v>36000</v>
      </c>
      <c r="E14" s="6" t="n">
        <v>12000</v>
      </c>
      <c r="F14" s="5" t="n">
        <v>72000</v>
      </c>
      <c r="G14" s="6" t="n">
        <v>24000</v>
      </c>
    </row>
    <row r="15">
      <c r="A15" s="4" t="inlineStr">
        <is>
          <t>Lease cost</t>
        </is>
      </c>
      <c r="F15" s="6" t="n">
        <v>4000</v>
      </c>
    </row>
    <row r="16">
      <c r="A16" s="4" t="inlineStr">
        <is>
          <t>Debt, description</t>
        </is>
      </c>
      <c r="F16" s="4" t="inlineStr">
        <is>
          <t>Monthly principal and interest payments are deferred for six months after the date of disbursement.</t>
        </is>
      </c>
      <c r="G16" s="4" t="inlineStr">
        <is>
          <t>Mr. Gee, the Company’s Chief Executive Officer, received a $50,000 fee for his personal guarantee
on a promissory note relating to a loan for one of the Company’s acquisitions, and $70,000 fee for his personal guarantee on a
promissory note relating to the refinance of our loans for Butternut MHP Land LLC.</t>
        </is>
      </c>
    </row>
    <row r="17">
      <c r="A17" s="4" t="inlineStr">
        <is>
          <t>Guarantee fee</t>
        </is>
      </c>
      <c r="G17" s="6" t="n">
        <v>70000</v>
      </c>
    </row>
    <row r="18">
      <c r="A18" s="4" t="inlineStr">
        <is>
          <t>Mr. Gee [Member]</t>
        </is>
      </c>
    </row>
    <row r="19">
      <c r="A19" s="3" t="inlineStr">
        <is>
          <t>Related Party Transactions (Details) [Line Items]</t>
        </is>
      </c>
    </row>
    <row r="20">
      <c r="A20" s="4" t="inlineStr">
        <is>
          <t>Working capital</t>
        </is>
      </c>
      <c r="J20" s="6" t="n">
        <v>1500000</v>
      </c>
    </row>
    <row r="21">
      <c r="A21" s="4" t="inlineStr">
        <is>
          <t>Metrolina Loan Holdings, LLC [Member]</t>
        </is>
      </c>
    </row>
    <row r="22">
      <c r="A22" s="3" t="inlineStr">
        <is>
          <t>Related Party Transactions (Details) [Line Items]</t>
        </is>
      </c>
    </row>
    <row r="23">
      <c r="A23" s="4" t="inlineStr">
        <is>
          <t>Principal amount</t>
        </is>
      </c>
      <c r="B23" s="6" t="n">
        <v>3000000</v>
      </c>
    </row>
    <row r="24">
      <c r="A24" s="4" t="inlineStr">
        <is>
          <t>Common Stock, shares (in Shares)</t>
        </is>
      </c>
      <c r="B24" s="5" t="n">
        <v>455000</v>
      </c>
    </row>
    <row r="25">
      <c r="A25" s="4" t="inlineStr">
        <is>
          <t>Fair value of shares awarded (in Shares)</t>
        </is>
      </c>
      <c r="I25" s="5" t="n">
        <v>1000000</v>
      </c>
    </row>
    <row r="26">
      <c r="A26" s="4" t="inlineStr">
        <is>
          <t>Gvest Real Estate Capital LLC [Member]</t>
        </is>
      </c>
    </row>
    <row r="27">
      <c r="A27" s="3" t="inlineStr">
        <is>
          <t>Related Party Transactions (Details) [Line Items]</t>
        </is>
      </c>
    </row>
    <row r="28">
      <c r="A28" s="4" t="inlineStr">
        <is>
          <t>Lease and rental expenses</t>
        </is>
      </c>
      <c r="C28" s="6" t="n">
        <v>1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3" customWidth="1" min="5" max="5"/>
    <col width="21" customWidth="1" min="6" max="6"/>
  </cols>
  <sheetData>
    <row r="1">
      <c r="A1" s="1" t="inlineStr">
        <is>
          <t>Subsequent Events (Details)</t>
        </is>
      </c>
      <c r="B1" s="2" t="inlineStr">
        <is>
          <t>Jul. 10, 2026USD ($)</t>
        </is>
      </c>
      <c r="C1" s="2" t="inlineStr">
        <is>
          <t>Feb. 11, 2021USD ($)</t>
        </is>
      </c>
      <c r="D1" s="2" t="inlineStr">
        <is>
          <t>Jul. 31, 2021USD ($)shares</t>
        </is>
      </c>
      <c r="E1" s="2" t="inlineStr">
        <is>
          <t>Jul. 02, 2021USD ($)m²</t>
        </is>
      </c>
      <c r="F1" s="2" t="inlineStr">
        <is>
          <t>Jul. 20, 2021USD ($)</t>
        </is>
      </c>
    </row>
    <row r="2">
      <c r="A2" s="3" t="inlineStr">
        <is>
          <t>Subsequent Events (Details) [Line Items]</t>
        </is>
      </c>
    </row>
    <row r="3">
      <c r="A3" s="4" t="inlineStr">
        <is>
          <t>Total purchase price</t>
        </is>
      </c>
      <c r="C3" s="6" t="n">
        <v>5200000</v>
      </c>
    </row>
    <row r="4">
      <c r="A4" s="4" t="inlineStr">
        <is>
          <t>Loan Agreement [Member] | Subsequent Event [Member]</t>
        </is>
      </c>
    </row>
    <row r="5">
      <c r="A5" s="3" t="inlineStr">
        <is>
          <t>Subsequent Events (Details) [Line Items]</t>
        </is>
      </c>
    </row>
    <row r="6">
      <c r="A6" s="4" t="inlineStr">
        <is>
          <t>Loan amounts</t>
        </is>
      </c>
      <c r="F6" s="6" t="n">
        <v>4160000</v>
      </c>
    </row>
    <row r="7">
      <c r="A7" s="4" t="inlineStr">
        <is>
          <t>lender loan amounts</t>
        </is>
      </c>
      <c r="F7" s="5" t="n">
        <v>4160000</v>
      </c>
    </row>
    <row r="8">
      <c r="A8" s="4" t="inlineStr">
        <is>
          <t>Paid in cash</t>
        </is>
      </c>
      <c r="F8" s="6" t="n">
        <v>1040000</v>
      </c>
    </row>
    <row r="9">
      <c r="A9" s="4" t="inlineStr">
        <is>
          <t>Franklin/Granville Purchase and Sale Agreement [Member] | Subsequent Event [Member]</t>
        </is>
      </c>
    </row>
    <row r="10">
      <c r="A10" s="3" t="inlineStr">
        <is>
          <t>Subsequent Events (Details) [Line Items]</t>
        </is>
      </c>
    </row>
    <row r="11">
      <c r="A11" s="4" t="inlineStr">
        <is>
          <t>Total purchase price</t>
        </is>
      </c>
      <c r="E11" s="6" t="n">
        <v>7450000</v>
      </c>
    </row>
    <row r="12">
      <c r="A12" s="4" t="inlineStr">
        <is>
          <t>Number of manufactured housing communities</t>
        </is>
      </c>
      <c r="E12" s="5" t="n">
        <v>5</v>
      </c>
    </row>
    <row r="13">
      <c r="A13" s="4" t="inlineStr">
        <is>
          <t>Number of sites</t>
        </is>
      </c>
      <c r="E13" s="5" t="n">
        <v>137</v>
      </c>
    </row>
    <row r="14">
      <c r="A14" s="4" t="inlineStr">
        <is>
          <t>Number of acres (in Square Meters) | m²</t>
        </is>
      </c>
      <c r="E14" s="5" t="n">
        <v>135</v>
      </c>
    </row>
    <row r="15">
      <c r="A15" s="4" t="inlineStr">
        <is>
          <t>Forecast [Member]</t>
        </is>
      </c>
    </row>
    <row r="16">
      <c r="A16" s="3" t="inlineStr">
        <is>
          <t>Subsequent Events (Details) [Line Items]</t>
        </is>
      </c>
    </row>
    <row r="17">
      <c r="A17" s="4" t="inlineStr">
        <is>
          <t>Rate of interest</t>
        </is>
      </c>
      <c r="B17" s="4" t="inlineStr">
        <is>
          <t>5.21%</t>
        </is>
      </c>
    </row>
    <row r="18">
      <c r="A18" s="4" t="inlineStr">
        <is>
          <t>interest amount</t>
        </is>
      </c>
      <c r="B18" s="6" t="n">
        <v>22869</v>
      </c>
    </row>
    <row r="19">
      <c r="A19" s="4" t="inlineStr">
        <is>
          <t>Series C Preferred Stock [Member] | Subsequent Event [Member]</t>
        </is>
      </c>
    </row>
    <row r="20">
      <c r="A20" s="3" t="inlineStr">
        <is>
          <t>Subsequent Events (Details) [Line Items]</t>
        </is>
      </c>
    </row>
    <row r="21">
      <c r="A21" s="4" t="inlineStr">
        <is>
          <t>Offering shares (in Shares) | shares</t>
        </is>
      </c>
      <c r="D21" s="5" t="n">
        <v>598</v>
      </c>
    </row>
    <row r="22">
      <c r="A22" s="4" t="inlineStr">
        <is>
          <t>Gross proceeds</t>
        </is>
      </c>
      <c r="D22" s="6" t="n">
        <v>598000</v>
      </c>
    </row>
    <row r="23">
      <c r="A23" s="4" t="inlineStr">
        <is>
          <t>Net Proceeds</t>
        </is>
      </c>
      <c r="D23" s="6" t="n">
        <v>5536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42" customWidth="1" min="6" max="6"/>
    <col width="25" customWidth="1" min="7" max="7"/>
    <col width="13" customWidth="1" min="8" max="8"/>
  </cols>
  <sheetData>
    <row r="1">
      <c r="A1" s="1" t="inlineStr">
        <is>
          <t>Condensed Consolidated Statements of Stockholders’ Deficit (Unaudited) - USD ($)</t>
        </is>
      </c>
      <c r="C1" s="2" t="inlineStr">
        <is>
          <t>COMMON STOCK</t>
        </is>
      </c>
      <c r="D1" s="2" t="inlineStr">
        <is>
          <t>ADDITIONAL PAID IN CAPITAL</t>
        </is>
      </c>
      <c r="E1" s="2" t="inlineStr">
        <is>
          <t>ACCUMULATED DEFICIT</t>
        </is>
      </c>
      <c r="F1" s="2" t="inlineStr">
        <is>
          <t>TOTAL MANUFACTURED HOUSING PROPERTIES INC</t>
        </is>
      </c>
      <c r="G1" s="2" t="inlineStr">
        <is>
          <t>NON CONTROLLING INTEREST</t>
        </is>
      </c>
      <c r="H1" s="2" t="inlineStr">
        <is>
          <t>Total</t>
        </is>
      </c>
    </row>
    <row r="2">
      <c r="A2" s="4" t="inlineStr">
        <is>
          <t>Balance, at Dec. 31, 2019</t>
        </is>
      </c>
      <c r="B2" s="4" t="inlineStr">
        <is>
          <t>[1]</t>
        </is>
      </c>
      <c r="C2" s="6" t="n">
        <v>123361</v>
      </c>
      <c r="D2" s="6" t="n">
        <v>759849</v>
      </c>
      <c r="E2" s="6" t="n">
        <v>-3840085</v>
      </c>
      <c r="F2" s="6" t="n">
        <v>-2956875</v>
      </c>
      <c r="G2" s="6" t="n">
        <v>25707</v>
      </c>
      <c r="H2" s="6" t="n">
        <v>-2931168</v>
      </c>
    </row>
    <row r="3">
      <c r="A3" s="4" t="inlineStr">
        <is>
          <t>Balance, (in Shares) at Dec. 31, 2019</t>
        </is>
      </c>
      <c r="B3" s="4" t="inlineStr">
        <is>
          <t>[1]</t>
        </is>
      </c>
      <c r="C3" s="5" t="n">
        <v>12336080</v>
      </c>
    </row>
    <row r="4">
      <c r="A4" s="4" t="inlineStr">
        <is>
          <t>Stock option expense</t>
        </is>
      </c>
      <c r="C4" s="4" t="inlineStr">
        <is>
          <t xml:space="preserve"> </t>
        </is>
      </c>
      <c r="D4" s="5" t="n">
        <v>539</v>
      </c>
      <c r="E4" s="4" t="inlineStr">
        <is>
          <t xml:space="preserve"> </t>
        </is>
      </c>
      <c r="F4" s="5" t="n">
        <v>539</v>
      </c>
      <c r="G4" s="4" t="inlineStr">
        <is>
          <t xml:space="preserve"> </t>
        </is>
      </c>
      <c r="H4" s="5" t="n">
        <v>539</v>
      </c>
    </row>
    <row r="5">
      <c r="A5" s="4" t="inlineStr">
        <is>
          <t>Common Stock issuance to preferred share holders</t>
        </is>
      </c>
      <c r="C5" s="6" t="n">
        <v>60</v>
      </c>
      <c r="D5" s="5" t="n">
        <v>1560</v>
      </c>
      <c r="E5" s="4" t="inlineStr">
        <is>
          <t xml:space="preserve"> </t>
        </is>
      </c>
      <c r="F5" s="5" t="n">
        <v>1620</v>
      </c>
      <c r="G5" s="4" t="inlineStr">
        <is>
          <t xml:space="preserve"> </t>
        </is>
      </c>
      <c r="H5" s="5" t="n">
        <v>1620</v>
      </c>
    </row>
    <row r="6">
      <c r="A6" s="4" t="inlineStr">
        <is>
          <t>Common Stock issuance to preferred share holders (in Shares)</t>
        </is>
      </c>
      <c r="C6" s="5" t="n">
        <v>6000</v>
      </c>
    </row>
    <row r="7">
      <c r="A7" s="4" t="inlineStr">
        <is>
          <t>Preferred shares Series A put option value accretion</t>
        </is>
      </c>
      <c r="D7" s="5" t="n">
        <v>-118125</v>
      </c>
      <c r="F7" s="5" t="n">
        <v>-118125</v>
      </c>
      <c r="G7" s="4" t="inlineStr">
        <is>
          <t xml:space="preserve"> </t>
        </is>
      </c>
      <c r="H7" s="5" t="n">
        <v>-118125</v>
      </c>
    </row>
    <row r="8">
      <c r="A8" s="4" t="inlineStr">
        <is>
          <t>Preferred shares Series A dividends</t>
        </is>
      </c>
      <c r="C8" s="4" t="inlineStr">
        <is>
          <t xml:space="preserve"> </t>
        </is>
      </c>
      <c r="D8" s="5" t="n">
        <v>-94500</v>
      </c>
      <c r="E8" s="4" t="inlineStr">
        <is>
          <t xml:space="preserve"> </t>
        </is>
      </c>
      <c r="F8" s="5" t="n">
        <v>-94500</v>
      </c>
      <c r="G8" s="4" t="inlineStr">
        <is>
          <t xml:space="preserve"> </t>
        </is>
      </c>
      <c r="H8" s="5" t="n">
        <v>-94500</v>
      </c>
    </row>
    <row r="9">
      <c r="A9" s="4" t="inlineStr">
        <is>
          <t>Preferred shares Series B put option value accretion</t>
        </is>
      </c>
      <c r="C9" s="4" t="inlineStr">
        <is>
          <t xml:space="preserve"> </t>
        </is>
      </c>
      <c r="D9" s="5" t="n">
        <v>-127368</v>
      </c>
      <c r="E9" s="4" t="inlineStr">
        <is>
          <t xml:space="preserve"> </t>
        </is>
      </c>
      <c r="F9" s="5" t="n">
        <v>-127368</v>
      </c>
      <c r="G9" s="4" t="inlineStr">
        <is>
          <t xml:space="preserve"> </t>
        </is>
      </c>
      <c r="H9" s="5" t="n">
        <v>-127368</v>
      </c>
    </row>
    <row r="10">
      <c r="A10" s="4" t="inlineStr">
        <is>
          <t>Preferred shares Series B dividends</t>
        </is>
      </c>
      <c r="C10" s="4" t="inlineStr">
        <is>
          <t xml:space="preserve"> </t>
        </is>
      </c>
      <c r="D10" s="5" t="n">
        <v>-92996</v>
      </c>
      <c r="E10" s="4" t="inlineStr">
        <is>
          <t xml:space="preserve"> </t>
        </is>
      </c>
      <c r="F10" s="5" t="n">
        <v>-92996</v>
      </c>
      <c r="G10" s="4" t="inlineStr">
        <is>
          <t xml:space="preserve"> </t>
        </is>
      </c>
      <c r="H10" s="5" t="n">
        <v>-92996</v>
      </c>
    </row>
    <row r="11">
      <c r="A11" s="4" t="inlineStr">
        <is>
          <t>Net Income (Loss)</t>
        </is>
      </c>
      <c r="C11" s="4" t="inlineStr">
        <is>
          <t xml:space="preserve"> </t>
        </is>
      </c>
      <c r="D11" s="4" t="inlineStr">
        <is>
          <t xml:space="preserve"> </t>
        </is>
      </c>
      <c r="E11" s="5" t="n">
        <v>-354166</v>
      </c>
      <c r="F11" s="5" t="n">
        <v>-354166</v>
      </c>
      <c r="G11" s="5" t="n">
        <v>-4450</v>
      </c>
      <c r="H11" s="5" t="n">
        <v>-358616</v>
      </c>
    </row>
    <row r="12">
      <c r="A12" s="4" t="inlineStr">
        <is>
          <t>Balance, at Mar. 31, 2020</t>
        </is>
      </c>
      <c r="B12" s="4" t="inlineStr">
        <is>
          <t>[1]</t>
        </is>
      </c>
      <c r="C12" s="6" t="n">
        <v>123421</v>
      </c>
      <c r="D12" s="5" t="n">
        <v>328959</v>
      </c>
      <c r="E12" s="5" t="n">
        <v>-4194251</v>
      </c>
      <c r="F12" s="5" t="n">
        <v>-3741871</v>
      </c>
      <c r="G12" s="5" t="n">
        <v>21257</v>
      </c>
      <c r="H12" s="5" t="n">
        <v>-3720614</v>
      </c>
    </row>
    <row r="13">
      <c r="A13" s="4" t="inlineStr">
        <is>
          <t>Balance, (in Shares) at Mar. 31, 2020</t>
        </is>
      </c>
      <c r="C13" s="5" t="n">
        <v>12342080</v>
      </c>
    </row>
    <row r="14">
      <c r="A14" s="4" t="inlineStr">
        <is>
          <t>Balance, at Dec. 31, 2019</t>
        </is>
      </c>
      <c r="B14" s="4" t="inlineStr">
        <is>
          <t>[1]</t>
        </is>
      </c>
      <c r="C14" s="6" t="n">
        <v>123361</v>
      </c>
      <c r="D14" s="5" t="n">
        <v>759849</v>
      </c>
      <c r="E14" s="5" t="n">
        <v>-3840085</v>
      </c>
      <c r="F14" s="5" t="n">
        <v>-2956875</v>
      </c>
      <c r="G14" s="5" t="n">
        <v>25707</v>
      </c>
      <c r="H14" s="5" t="n">
        <v>-2931168</v>
      </c>
    </row>
    <row r="15">
      <c r="A15" s="4" t="inlineStr">
        <is>
          <t>Balance, (in Shares) at Dec. 31, 2019</t>
        </is>
      </c>
      <c r="B15" s="4" t="inlineStr">
        <is>
          <t>[1]</t>
        </is>
      </c>
      <c r="C15" s="5" t="n">
        <v>12336080</v>
      </c>
    </row>
    <row r="16">
      <c r="A16" s="4" t="inlineStr">
        <is>
          <t>Stock option expense</t>
        </is>
      </c>
      <c r="H16" s="5" t="n">
        <v>1078</v>
      </c>
    </row>
    <row r="17">
      <c r="A17" s="4" t="inlineStr">
        <is>
          <t>Net Income (Loss)</t>
        </is>
      </c>
      <c r="B17" s="4" t="inlineStr">
        <is>
          <t>[2]</t>
        </is>
      </c>
      <c r="H17" s="5" t="n">
        <v>-600505</v>
      </c>
    </row>
    <row r="18">
      <c r="A18" s="4" t="inlineStr">
        <is>
          <t>Balance, at Jun. 30, 2020</t>
        </is>
      </c>
      <c r="B18" s="4" t="inlineStr">
        <is>
          <t>[1]</t>
        </is>
      </c>
      <c r="C18" s="6" t="n">
        <v>123942</v>
      </c>
      <c r="D18" s="5" t="n">
        <v>-127339</v>
      </c>
      <c r="E18" s="5" t="n">
        <v>-4440913</v>
      </c>
      <c r="F18" s="5" t="n">
        <v>-4444310</v>
      </c>
      <c r="G18" s="5" t="n">
        <v>26030</v>
      </c>
      <c r="H18" s="5" t="n">
        <v>-4418280</v>
      </c>
    </row>
    <row r="19">
      <c r="A19" s="4" t="inlineStr">
        <is>
          <t>Balance, (in Shares) at Jun. 30, 2020</t>
        </is>
      </c>
      <c r="B19" s="4" t="inlineStr">
        <is>
          <t>[1]</t>
        </is>
      </c>
      <c r="C19" s="5" t="n">
        <v>12394180</v>
      </c>
    </row>
    <row r="20">
      <c r="A20" s="4" t="inlineStr">
        <is>
          <t>Balance, at Mar. 31, 2020</t>
        </is>
      </c>
      <c r="B20" s="4" t="inlineStr">
        <is>
          <t>[1]</t>
        </is>
      </c>
      <c r="C20" s="6" t="n">
        <v>123421</v>
      </c>
      <c r="D20" s="5" t="n">
        <v>328959</v>
      </c>
      <c r="E20" s="5" t="n">
        <v>-4194251</v>
      </c>
      <c r="F20" s="5" t="n">
        <v>-3741871</v>
      </c>
      <c r="G20" s="5" t="n">
        <v>21257</v>
      </c>
      <c r="H20" s="5" t="n">
        <v>-3720614</v>
      </c>
    </row>
    <row r="21">
      <c r="A21" s="4" t="inlineStr">
        <is>
          <t>Balance, (in Shares) at Mar. 31, 2020</t>
        </is>
      </c>
      <c r="C21" s="5" t="n">
        <v>12342080</v>
      </c>
    </row>
    <row r="22">
      <c r="A22" s="4" t="inlineStr">
        <is>
          <t>Stock option expense</t>
        </is>
      </c>
      <c r="C22" s="4" t="inlineStr">
        <is>
          <t xml:space="preserve"> </t>
        </is>
      </c>
      <c r="D22" s="5" t="n">
        <v>539</v>
      </c>
      <c r="E22" s="4" t="inlineStr">
        <is>
          <t xml:space="preserve"> </t>
        </is>
      </c>
      <c r="F22" s="5" t="n">
        <v>539</v>
      </c>
      <c r="G22" s="4" t="inlineStr">
        <is>
          <t xml:space="preserve"> </t>
        </is>
      </c>
      <c r="H22" s="5" t="n">
        <v>539</v>
      </c>
    </row>
    <row r="23">
      <c r="A23" s="4" t="inlineStr">
        <is>
          <t>Common Stock issuance to board of directors</t>
        </is>
      </c>
      <c r="C23" s="6" t="n">
        <v>500</v>
      </c>
      <c r="D23" s="5" t="n">
        <v>32000</v>
      </c>
      <c r="E23" s="4" t="inlineStr">
        <is>
          <t xml:space="preserve"> </t>
        </is>
      </c>
      <c r="F23" s="5" t="n">
        <v>32500</v>
      </c>
      <c r="G23" s="4" t="inlineStr">
        <is>
          <t xml:space="preserve"> </t>
        </is>
      </c>
      <c r="H23" s="5" t="n">
        <v>32500</v>
      </c>
    </row>
    <row r="24">
      <c r="A24" s="4" t="inlineStr">
        <is>
          <t>Common Stock issuance to board of directors (in Shares)</t>
        </is>
      </c>
      <c r="C24" s="5" t="n">
        <v>50000</v>
      </c>
    </row>
    <row r="25">
      <c r="A25" s="4" t="inlineStr">
        <is>
          <t>Common Stock issuance to preferred share holders</t>
        </is>
      </c>
      <c r="C25" s="6" t="n">
        <v>21</v>
      </c>
      <c r="D25" s="5" t="n">
        <v>546</v>
      </c>
      <c r="E25" s="4" t="inlineStr">
        <is>
          <t xml:space="preserve"> </t>
        </is>
      </c>
      <c r="F25" s="5" t="n">
        <v>567</v>
      </c>
      <c r="G25" s="4" t="inlineStr">
        <is>
          <t xml:space="preserve"> </t>
        </is>
      </c>
      <c r="H25" s="5" t="n">
        <v>567</v>
      </c>
    </row>
    <row r="26">
      <c r="A26" s="4" t="inlineStr">
        <is>
          <t>Common Stock issuance to preferred share holders (in Shares)</t>
        </is>
      </c>
      <c r="C26" s="5" t="n">
        <v>2100</v>
      </c>
    </row>
    <row r="27">
      <c r="A27" s="4" t="inlineStr">
        <is>
          <t>Preferred shares Series A put option value accretion</t>
        </is>
      </c>
      <c r="C27" s="4" t="inlineStr">
        <is>
          <t xml:space="preserve"> </t>
        </is>
      </c>
      <c r="D27" s="5" t="n">
        <v>-118125</v>
      </c>
      <c r="E27" s="4" t="inlineStr">
        <is>
          <t xml:space="preserve"> </t>
        </is>
      </c>
      <c r="F27" s="5" t="n">
        <v>-118125</v>
      </c>
      <c r="G27" s="4" t="inlineStr">
        <is>
          <t xml:space="preserve"> </t>
        </is>
      </c>
      <c r="H27" s="5" t="n">
        <v>-118125</v>
      </c>
    </row>
    <row r="28">
      <c r="A28" s="4" t="inlineStr">
        <is>
          <t>Preferred shares Series A dividends</t>
        </is>
      </c>
      <c r="C28" s="4" t="inlineStr">
        <is>
          <t xml:space="preserve"> </t>
        </is>
      </c>
      <c r="D28" s="5" t="n">
        <v>-97720</v>
      </c>
      <c r="E28" s="4" t="inlineStr">
        <is>
          <t xml:space="preserve"> </t>
        </is>
      </c>
      <c r="F28" s="5" t="n">
        <v>-97720</v>
      </c>
      <c r="G28" s="4" t="inlineStr">
        <is>
          <t xml:space="preserve"> </t>
        </is>
      </c>
      <c r="H28" s="5" t="n">
        <v>-97720</v>
      </c>
    </row>
    <row r="29">
      <c r="A29" s="4" t="inlineStr">
        <is>
          <t>Preferred shares Series B put option value accretion</t>
        </is>
      </c>
      <c r="C29" s="4" t="inlineStr">
        <is>
          <t xml:space="preserve"> </t>
        </is>
      </c>
      <c r="D29" s="5" t="n">
        <v>-170659</v>
      </c>
      <c r="E29" s="4" t="inlineStr">
        <is>
          <t xml:space="preserve"> </t>
        </is>
      </c>
      <c r="F29" s="5" t="n">
        <v>-170659</v>
      </c>
      <c r="G29" s="4" t="inlineStr">
        <is>
          <t xml:space="preserve"> </t>
        </is>
      </c>
      <c r="H29" s="5" t="n">
        <v>-170659</v>
      </c>
    </row>
    <row r="30">
      <c r="A30" s="4" t="inlineStr">
        <is>
          <t>Preferred shares Series B dividends</t>
        </is>
      </c>
      <c r="C30" s="4" t="inlineStr">
        <is>
          <t xml:space="preserve"> </t>
        </is>
      </c>
      <c r="D30" s="5" t="n">
        <v>-102879</v>
      </c>
      <c r="E30" s="4" t="inlineStr">
        <is>
          <t xml:space="preserve"> </t>
        </is>
      </c>
      <c r="F30" s="5" t="n">
        <v>-102879</v>
      </c>
      <c r="G30" s="4" t="inlineStr">
        <is>
          <t xml:space="preserve"> </t>
        </is>
      </c>
      <c r="H30" s="5" t="n">
        <v>-102879</v>
      </c>
    </row>
    <row r="31">
      <c r="A31" s="4" t="inlineStr">
        <is>
          <t>Net Income (Loss)</t>
        </is>
      </c>
      <c r="C31" s="4" t="inlineStr">
        <is>
          <t xml:space="preserve"> </t>
        </is>
      </c>
      <c r="D31" s="4" t="inlineStr">
        <is>
          <t xml:space="preserve"> </t>
        </is>
      </c>
      <c r="E31" s="5" t="n">
        <v>-246662</v>
      </c>
      <c r="F31" s="5" t="n">
        <v>-246662</v>
      </c>
      <c r="G31" s="5" t="n">
        <v>4773</v>
      </c>
      <c r="H31" s="5" t="n">
        <v>-241889</v>
      </c>
    </row>
    <row r="32">
      <c r="A32" s="4" t="inlineStr">
        <is>
          <t>Balance, at Jun. 30, 2020</t>
        </is>
      </c>
      <c r="B32" s="4" t="inlineStr">
        <is>
          <t>[1]</t>
        </is>
      </c>
      <c r="C32" s="6" t="n">
        <v>123942</v>
      </c>
      <c r="D32" s="5" t="n">
        <v>-127339</v>
      </c>
      <c r="E32" s="5" t="n">
        <v>-4440913</v>
      </c>
      <c r="F32" s="5" t="n">
        <v>-4444310</v>
      </c>
      <c r="G32" s="5" t="n">
        <v>26030</v>
      </c>
      <c r="H32" s="5" t="n">
        <v>-4418280</v>
      </c>
    </row>
    <row r="33">
      <c r="A33" s="4" t="inlineStr">
        <is>
          <t>Balance, (in Shares) at Jun. 30, 2020</t>
        </is>
      </c>
      <c r="B33" s="4" t="inlineStr">
        <is>
          <t>[1]</t>
        </is>
      </c>
      <c r="C33" s="5" t="n">
        <v>12394180</v>
      </c>
    </row>
    <row r="34">
      <c r="A34" s="4" t="inlineStr">
        <is>
          <t>Balance, at Dec. 31, 2020</t>
        </is>
      </c>
      <c r="C34" s="6" t="n">
        <v>124016</v>
      </c>
      <c r="D34" s="5" t="n">
        <v>-1052611</v>
      </c>
      <c r="E34" s="5" t="n">
        <v>-4443675</v>
      </c>
      <c r="F34" s="5" t="n">
        <v>-5372270</v>
      </c>
      <c r="G34" s="5" t="n">
        <v>450206</v>
      </c>
      <c r="H34" s="5" t="n">
        <v>-4922064</v>
      </c>
    </row>
    <row r="35">
      <c r="A35" s="4" t="inlineStr">
        <is>
          <t>Balance, (in Shares) at Dec. 31, 2020</t>
        </is>
      </c>
      <c r="C35" s="5" t="n">
        <v>12398580</v>
      </c>
    </row>
    <row r="36">
      <c r="A36" s="4" t="inlineStr">
        <is>
          <t>Stock option expense</t>
        </is>
      </c>
      <c r="C36" s="4" t="inlineStr">
        <is>
          <t xml:space="preserve"> </t>
        </is>
      </c>
      <c r="D36" s="5" t="n">
        <v>646</v>
      </c>
      <c r="E36" s="4" t="inlineStr">
        <is>
          <t xml:space="preserve"> </t>
        </is>
      </c>
      <c r="F36" s="5" t="n">
        <v>646</v>
      </c>
      <c r="G36" s="4" t="inlineStr">
        <is>
          <t xml:space="preserve"> </t>
        </is>
      </c>
      <c r="H36" s="5" t="n">
        <v>646</v>
      </c>
    </row>
    <row r="37">
      <c r="A37" s="4" t="inlineStr">
        <is>
          <t>Common Stock issuance to preferred share holders</t>
        </is>
      </c>
      <c r="C37" s="6" t="n">
        <v>51</v>
      </c>
      <c r="D37" s="5" t="n">
        <v>1326</v>
      </c>
      <c r="E37" s="4" t="inlineStr">
        <is>
          <t xml:space="preserve"> </t>
        </is>
      </c>
      <c r="F37" s="5" t="n">
        <v>1377</v>
      </c>
      <c r="G37" s="4" t="inlineStr">
        <is>
          <t xml:space="preserve"> </t>
        </is>
      </c>
      <c r="H37" s="5" t="n">
        <v>1377</v>
      </c>
    </row>
    <row r="38">
      <c r="A38" s="4" t="inlineStr">
        <is>
          <t>Common Stock issuance to preferred share holders (in Shares)</t>
        </is>
      </c>
      <c r="C38" s="5" t="n">
        <v>5100</v>
      </c>
    </row>
    <row r="39">
      <c r="A39" s="4" t="inlineStr">
        <is>
          <t>Preferred shares Series A put option value accretion</t>
        </is>
      </c>
      <c r="C39" s="4" t="inlineStr">
        <is>
          <t xml:space="preserve"> </t>
        </is>
      </c>
      <c r="D39" s="5" t="n">
        <v>-118125</v>
      </c>
      <c r="E39" s="4" t="inlineStr">
        <is>
          <t xml:space="preserve"> </t>
        </is>
      </c>
      <c r="F39" s="5" t="n">
        <v>-118125</v>
      </c>
      <c r="G39" s="4" t="inlineStr">
        <is>
          <t xml:space="preserve"> </t>
        </is>
      </c>
      <c r="H39" s="5" t="n">
        <v>-118125</v>
      </c>
    </row>
    <row r="40">
      <c r="A40" s="4" t="inlineStr">
        <is>
          <t>Preferred shares Series A dividends</t>
        </is>
      </c>
      <c r="C40" s="4" t="inlineStr">
        <is>
          <t xml:space="preserve"> </t>
        </is>
      </c>
      <c r="D40" s="5" t="n">
        <v>-96167</v>
      </c>
      <c r="E40" s="4" t="inlineStr">
        <is>
          <t xml:space="preserve"> </t>
        </is>
      </c>
      <c r="F40" s="5" t="n">
        <v>-96167</v>
      </c>
      <c r="G40" s="4" t="inlineStr">
        <is>
          <t xml:space="preserve"> </t>
        </is>
      </c>
      <c r="H40" s="5" t="n">
        <v>-96167</v>
      </c>
    </row>
    <row r="41">
      <c r="A41" s="4" t="inlineStr">
        <is>
          <t>Preferred shares Series B put option value accretion</t>
        </is>
      </c>
      <c r="C41" s="4" t="inlineStr">
        <is>
          <t xml:space="preserve"> </t>
        </is>
      </c>
      <c r="D41" s="5" t="n">
        <v>-185839</v>
      </c>
      <c r="E41" s="4" t="inlineStr">
        <is>
          <t xml:space="preserve"> </t>
        </is>
      </c>
      <c r="F41" s="5" t="n">
        <v>-185839</v>
      </c>
      <c r="G41" s="4" t="inlineStr">
        <is>
          <t xml:space="preserve"> </t>
        </is>
      </c>
      <c r="H41" s="5" t="n">
        <v>-185839</v>
      </c>
    </row>
    <row r="42">
      <c r="A42" s="4" t="inlineStr">
        <is>
          <t>Preferred shares Series B dividends</t>
        </is>
      </c>
      <c r="C42" s="4" t="inlineStr">
        <is>
          <t xml:space="preserve"> </t>
        </is>
      </c>
      <c r="D42" s="5" t="n">
        <v>-129409</v>
      </c>
      <c r="E42" s="4" t="inlineStr">
        <is>
          <t xml:space="preserve"> </t>
        </is>
      </c>
      <c r="F42" s="5" t="n">
        <v>-129409</v>
      </c>
      <c r="G42" s="4" t="inlineStr">
        <is>
          <t xml:space="preserve"> </t>
        </is>
      </c>
      <c r="H42" s="5" t="n">
        <v>-129409</v>
      </c>
    </row>
    <row r="43">
      <c r="A43" s="4" t="inlineStr">
        <is>
          <t>Contributions</t>
        </is>
      </c>
      <c r="G43" s="5" t="n">
        <v>12371</v>
      </c>
      <c r="H43" s="5" t="n">
        <v>12371</v>
      </c>
    </row>
    <row r="44">
      <c r="A44" s="4" t="inlineStr">
        <is>
          <t>Distributions</t>
        </is>
      </c>
      <c r="G44" s="5" t="n">
        <v>-20000</v>
      </c>
      <c r="H44" s="5" t="n">
        <v>-20000</v>
      </c>
    </row>
    <row r="45">
      <c r="A45" s="4" t="inlineStr">
        <is>
          <t>Net Income (Loss)</t>
        </is>
      </c>
      <c r="C45" s="4" t="inlineStr">
        <is>
          <t xml:space="preserve"> </t>
        </is>
      </c>
      <c r="D45" s="4" t="inlineStr">
        <is>
          <t xml:space="preserve"> </t>
        </is>
      </c>
      <c r="E45" s="5" t="n">
        <v>-414276</v>
      </c>
      <c r="F45" s="5" t="n">
        <v>-414276</v>
      </c>
      <c r="G45" s="5" t="n">
        <v>55085</v>
      </c>
      <c r="H45" s="5" t="n">
        <v>-359191</v>
      </c>
    </row>
    <row r="46">
      <c r="A46" s="4" t="inlineStr">
        <is>
          <t>Balance, at Mar. 31, 2021</t>
        </is>
      </c>
      <c r="C46" s="6" t="n">
        <v>124067</v>
      </c>
      <c r="D46" s="5" t="n">
        <v>-1580179</v>
      </c>
      <c r="E46" s="5" t="n">
        <v>-4857951</v>
      </c>
      <c r="F46" s="5" t="n">
        <v>-6314063</v>
      </c>
      <c r="G46" s="5" t="n">
        <v>497662</v>
      </c>
      <c r="H46" s="5" t="n">
        <v>-5816401</v>
      </c>
    </row>
    <row r="47">
      <c r="A47" s="4" t="inlineStr">
        <is>
          <t>Balance, (in Shares) at Mar. 31, 2021</t>
        </is>
      </c>
      <c r="C47" s="5" t="n">
        <v>12403680</v>
      </c>
    </row>
    <row r="48">
      <c r="A48" s="4" t="inlineStr">
        <is>
          <t>Balance, at Dec. 31, 2020</t>
        </is>
      </c>
      <c r="C48" s="6" t="n">
        <v>124016</v>
      </c>
      <c r="D48" s="5" t="n">
        <v>-1052611</v>
      </c>
      <c r="E48" s="5" t="n">
        <v>-4443675</v>
      </c>
      <c r="F48" s="5" t="n">
        <v>-5372270</v>
      </c>
      <c r="G48" s="5" t="n">
        <v>450206</v>
      </c>
      <c r="H48" s="5" t="n">
        <v>-4922064</v>
      </c>
    </row>
    <row r="49">
      <c r="A49" s="4" t="inlineStr">
        <is>
          <t>Balance, (in Shares) at Dec. 31, 2020</t>
        </is>
      </c>
      <c r="C49" s="5" t="n">
        <v>12398580</v>
      </c>
    </row>
    <row r="50">
      <c r="A50" s="4" t="inlineStr">
        <is>
          <t>Stock option expense</t>
        </is>
      </c>
      <c r="H50" s="5" t="n">
        <v>37817</v>
      </c>
    </row>
    <row r="51">
      <c r="A51" s="4" t="inlineStr">
        <is>
          <t>Net Income (Loss)</t>
        </is>
      </c>
      <c r="H51" s="5" t="n">
        <v>-427820</v>
      </c>
    </row>
    <row r="52">
      <c r="A52" s="4" t="inlineStr">
        <is>
          <t>Balance, at Jun. 30, 2021</t>
        </is>
      </c>
      <c r="C52" s="6" t="n">
        <v>124067</v>
      </c>
      <c r="D52" s="5" t="n">
        <v>-2083142</v>
      </c>
      <c r="E52" s="5" t="n">
        <v>-5044928</v>
      </c>
      <c r="F52" s="5" t="n">
        <v>-7004003</v>
      </c>
      <c r="G52" s="5" t="n">
        <v>586010</v>
      </c>
      <c r="H52" s="5" t="n">
        <v>-6417993</v>
      </c>
    </row>
    <row r="53">
      <c r="A53" s="4" t="inlineStr">
        <is>
          <t>Balance, (in Shares) at Jun. 30, 2021</t>
        </is>
      </c>
      <c r="C53" s="5" t="n">
        <v>12403680</v>
      </c>
    </row>
    <row r="54">
      <c r="A54" s="4" t="inlineStr">
        <is>
          <t>Balance, at Mar. 31, 2021</t>
        </is>
      </c>
      <c r="C54" s="6" t="n">
        <v>124067</v>
      </c>
      <c r="D54" s="5" t="n">
        <v>-1580179</v>
      </c>
      <c r="E54" s="5" t="n">
        <v>-4857951</v>
      </c>
      <c r="F54" s="5" t="n">
        <v>-6314063</v>
      </c>
      <c r="G54" s="5" t="n">
        <v>497662</v>
      </c>
      <c r="H54" s="5" t="n">
        <v>-5816401</v>
      </c>
    </row>
    <row r="55">
      <c r="A55" s="4" t="inlineStr">
        <is>
          <t>Balance, (in Shares) at Mar. 31, 2021</t>
        </is>
      </c>
      <c r="C55" s="5" t="n">
        <v>12403680</v>
      </c>
    </row>
    <row r="56">
      <c r="A56" s="4" t="inlineStr">
        <is>
          <t>Stock option expense</t>
        </is>
      </c>
      <c r="C56" s="4" t="inlineStr">
        <is>
          <t xml:space="preserve"> </t>
        </is>
      </c>
      <c r="D56" s="5" t="n">
        <v>37171</v>
      </c>
      <c r="E56" s="4" t="inlineStr">
        <is>
          <t xml:space="preserve"> </t>
        </is>
      </c>
      <c r="F56" s="5" t="n">
        <v>37171</v>
      </c>
      <c r="G56" s="4" t="inlineStr">
        <is>
          <t xml:space="preserve"> </t>
        </is>
      </c>
      <c r="H56" s="5" t="n">
        <v>37171</v>
      </c>
    </row>
    <row r="57">
      <c r="A57" s="4" t="inlineStr">
        <is>
          <t>Preferred shares Series A put option value accretion</t>
        </is>
      </c>
      <c r="C57" s="4" t="inlineStr">
        <is>
          <t xml:space="preserve"> </t>
        </is>
      </c>
      <c r="D57" s="5" t="n">
        <v>-118125</v>
      </c>
      <c r="E57" s="4" t="inlineStr">
        <is>
          <t xml:space="preserve"> </t>
        </is>
      </c>
      <c r="F57" s="5" t="n">
        <v>-118125</v>
      </c>
      <c r="G57" s="4" t="inlineStr">
        <is>
          <t xml:space="preserve"> </t>
        </is>
      </c>
      <c r="H57" s="5" t="n">
        <v>-118125</v>
      </c>
    </row>
    <row r="58">
      <c r="A58" s="4" t="inlineStr">
        <is>
          <t>Preferred shares Series A dividends</t>
        </is>
      </c>
      <c r="C58" s="4" t="inlineStr">
        <is>
          <t xml:space="preserve"> </t>
        </is>
      </c>
      <c r="D58" s="5" t="n">
        <v>-91000</v>
      </c>
      <c r="E58" s="4" t="inlineStr">
        <is>
          <t xml:space="preserve"> </t>
        </is>
      </c>
      <c r="F58" s="5" t="n">
        <v>-91000</v>
      </c>
      <c r="G58" s="4" t="inlineStr">
        <is>
          <t xml:space="preserve"> </t>
        </is>
      </c>
      <c r="H58" s="5" t="n">
        <v>-91000</v>
      </c>
    </row>
    <row r="59">
      <c r="A59" s="4" t="inlineStr">
        <is>
          <t>Preferred shares Series B put option value accretion</t>
        </is>
      </c>
      <c r="C59" s="4" t="inlineStr">
        <is>
          <t xml:space="preserve"> </t>
        </is>
      </c>
      <c r="D59" s="5" t="n">
        <v>-184687</v>
      </c>
      <c r="E59" s="4" t="inlineStr">
        <is>
          <t xml:space="preserve"> </t>
        </is>
      </c>
      <c r="F59" s="5" t="n">
        <v>-184687</v>
      </c>
      <c r="G59" s="4" t="inlineStr">
        <is>
          <t xml:space="preserve"> </t>
        </is>
      </c>
      <c r="H59" s="5" t="n">
        <v>-184687</v>
      </c>
    </row>
    <row r="60">
      <c r="A60" s="4" t="inlineStr">
        <is>
          <t>Preferred shares Series B dividends</t>
        </is>
      </c>
      <c r="C60" s="4" t="inlineStr">
        <is>
          <t xml:space="preserve"> </t>
        </is>
      </c>
      <c r="D60" s="5" t="n">
        <v>-146322</v>
      </c>
      <c r="E60" s="4" t="inlineStr">
        <is>
          <t xml:space="preserve"> </t>
        </is>
      </c>
      <c r="F60" s="5" t="n">
        <v>-146322</v>
      </c>
      <c r="G60" s="4" t="inlineStr">
        <is>
          <t xml:space="preserve"> </t>
        </is>
      </c>
      <c r="H60" s="5" t="n">
        <v>-146322</v>
      </c>
    </row>
    <row r="61">
      <c r="A61" s="4" t="inlineStr">
        <is>
          <t>Distributions</t>
        </is>
      </c>
      <c r="C61" s="4" t="inlineStr">
        <is>
          <t xml:space="preserve"> </t>
        </is>
      </c>
      <c r="D61" s="4" t="inlineStr">
        <is>
          <t xml:space="preserve"> </t>
        </is>
      </c>
      <c r="G61" s="5" t="n">
        <v>-30000</v>
      </c>
      <c r="H61" s="5" t="n">
        <v>-30000</v>
      </c>
    </row>
    <row r="62">
      <c r="A62" s="4" t="inlineStr">
        <is>
          <t>Net Income (Loss)</t>
        </is>
      </c>
      <c r="C62" s="4" t="inlineStr">
        <is>
          <t xml:space="preserve"> </t>
        </is>
      </c>
      <c r="D62" s="4" t="inlineStr">
        <is>
          <t xml:space="preserve"> </t>
        </is>
      </c>
      <c r="E62" s="5" t="n">
        <v>-186977</v>
      </c>
      <c r="F62" s="5" t="n">
        <v>-186977</v>
      </c>
      <c r="G62" s="5" t="n">
        <v>118348</v>
      </c>
      <c r="H62" s="5" t="n">
        <v>-68629</v>
      </c>
    </row>
    <row r="63">
      <c r="A63" s="4" t="inlineStr">
        <is>
          <t>Balance, at Jun. 30, 2021</t>
        </is>
      </c>
      <c r="C63" s="6" t="n">
        <v>124067</v>
      </c>
      <c r="D63" s="6" t="n">
        <v>-2083142</v>
      </c>
      <c r="E63" s="6" t="n">
        <v>-5044928</v>
      </c>
      <c r="F63" s="6" t="n">
        <v>-7004003</v>
      </c>
      <c r="G63" s="6" t="n">
        <v>586010</v>
      </c>
      <c r="H63" s="6" t="n">
        <v>-6417993</v>
      </c>
    </row>
    <row r="64">
      <c r="A64" s="4" t="inlineStr">
        <is>
          <t>Balance, (in Shares) at Jun. 30, 2021</t>
        </is>
      </c>
      <c r="C64" s="5" t="n">
        <v>12403680</v>
      </c>
    </row>
    <row r="65"/>
    <row r="66">
      <c r="A66" s="4" t="inlineStr">
        <is>
          <t>[1]</t>
        </is>
      </c>
      <c r="B66" s="4" t="inlineStr">
        <is>
          <t>Prior-period
financial information has been retrospectively adjusted as discussed in Note 2.</t>
        </is>
      </c>
    </row>
    <row r="67">
      <c r="A67" s="4" t="inlineStr">
        <is>
          <t>[2]</t>
        </is>
      </c>
      <c r="B67" s="4" t="inlineStr">
        <is>
          <t>Prior-period
financial information has been retrospectively adjusted as discussed in Note 2.</t>
        </is>
      </c>
    </row>
  </sheetData>
  <mergeCells count="4">
    <mergeCell ref="A1:B1"/>
    <mergeCell ref="A65:G65"/>
    <mergeCell ref="B66:G66"/>
    <mergeCell ref="B67:G6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ash Flows (Unaudited) - USD ($)</t>
        </is>
      </c>
      <c r="B1" s="2" t="inlineStr">
        <is>
          <t>6 Months Ended</t>
        </is>
      </c>
    </row>
    <row r="2">
      <c r="B2" s="2" t="inlineStr">
        <is>
          <t>Jun. 30, 2021</t>
        </is>
      </c>
      <c r="C2" s="2" t="inlineStr">
        <is>
          <t>Jun. 30, 2020</t>
        </is>
      </c>
      <c r="D2" s="2" t="inlineStr">
        <is>
          <t>[1]</t>
        </is>
      </c>
    </row>
    <row r="3">
      <c r="A3" s="3" t="inlineStr">
        <is>
          <t>Cash Flows from Operating Activities:</t>
        </is>
      </c>
    </row>
    <row r="4">
      <c r="A4" s="4" t="inlineStr">
        <is>
          <t>Net Loss</t>
        </is>
      </c>
      <c r="B4" s="6" t="n">
        <v>-427820</v>
      </c>
      <c r="C4" s="6" t="n">
        <v>-600505</v>
      </c>
    </row>
    <row r="5">
      <c r="A5" s="3" t="inlineStr">
        <is>
          <t>Adjustments to reconcile net loss to net cash provided by operating activities:</t>
        </is>
      </c>
    </row>
    <row r="6">
      <c r="A6" s="4" t="inlineStr">
        <is>
          <t>Provision for bad debts</t>
        </is>
      </c>
      <c r="B6" s="4" t="inlineStr">
        <is>
          <t xml:space="preserve"> </t>
        </is>
      </c>
      <c r="C6" s="5" t="n">
        <v>3802</v>
      </c>
    </row>
    <row r="7">
      <c r="A7" s="4" t="inlineStr">
        <is>
          <t>Stock option expense</t>
        </is>
      </c>
      <c r="B7" s="5" t="n">
        <v>37817</v>
      </c>
      <c r="C7" s="5" t="n">
        <v>1078</v>
      </c>
    </row>
    <row r="8">
      <c r="A8" s="4" t="inlineStr">
        <is>
          <t>Stock compensation expense</t>
        </is>
      </c>
      <c r="B8" s="4" t="inlineStr">
        <is>
          <t xml:space="preserve"> </t>
        </is>
      </c>
      <c r="C8" s="5" t="n">
        <v>32500</v>
      </c>
    </row>
    <row r="9">
      <c r="A9" s="4" t="inlineStr">
        <is>
          <t>Amortization of debt discount</t>
        </is>
      </c>
      <c r="B9" s="5" t="n">
        <v>79835</v>
      </c>
      <c r="C9" s="5" t="n">
        <v>67087</v>
      </c>
    </row>
    <row r="10">
      <c r="A10" s="4" t="inlineStr">
        <is>
          <t>Write off mortgage cost</t>
        </is>
      </c>
      <c r="B10" s="5" t="n">
        <v>56691</v>
      </c>
      <c r="C10" s="4" t="inlineStr">
        <is>
          <t xml:space="preserve"> </t>
        </is>
      </c>
    </row>
    <row r="11">
      <c r="A11" s="4" t="inlineStr">
        <is>
          <t>Gain on debt extinguishment</t>
        </is>
      </c>
      <c r="B11" s="5" t="n">
        <v>-139300</v>
      </c>
      <c r="C11" s="4" t="inlineStr">
        <is>
          <t xml:space="preserve"> </t>
        </is>
      </c>
    </row>
    <row r="12">
      <c r="A12" s="4" t="inlineStr">
        <is>
          <t>Depreciation</t>
        </is>
      </c>
      <c r="B12" s="5" t="n">
        <v>903665</v>
      </c>
      <c r="C12" s="5" t="n">
        <v>812447</v>
      </c>
      <c r="D12" s="4" t="inlineStr">
        <is>
          <t>[2]</t>
        </is>
      </c>
    </row>
    <row r="13">
      <c r="A13" s="3" t="inlineStr">
        <is>
          <t>Changes in operating assets and liabilities:</t>
        </is>
      </c>
    </row>
    <row r="14">
      <c r="A14" s="4" t="inlineStr">
        <is>
          <t>Accounts receivable</t>
        </is>
      </c>
      <c r="B14" s="5" t="n">
        <v>-10588</v>
      </c>
      <c r="C14" s="5" t="n">
        <v>-24546</v>
      </c>
    </row>
    <row r="15">
      <c r="A15" s="4" t="inlineStr">
        <is>
          <t>Other assets</t>
        </is>
      </c>
      <c r="B15" s="5" t="n">
        <v>691910</v>
      </c>
      <c r="C15" s="5" t="n">
        <v>245980</v>
      </c>
    </row>
    <row r="16">
      <c r="A16" s="4" t="inlineStr">
        <is>
          <t>Accounts payable</t>
        </is>
      </c>
      <c r="B16" s="5" t="n">
        <v>42181</v>
      </c>
      <c r="C16" s="5" t="n">
        <v>-11221</v>
      </c>
    </row>
    <row r="17">
      <c r="A17" s="4" t="inlineStr">
        <is>
          <t>Tenant security deposits</t>
        </is>
      </c>
      <c r="B17" s="5" t="n">
        <v>65641</v>
      </c>
      <c r="C17" s="5" t="n">
        <v>35853</v>
      </c>
    </row>
    <row r="18">
      <c r="A18" s="4" t="inlineStr">
        <is>
          <t>Accrued liabilities</t>
        </is>
      </c>
      <c r="B18" s="5" t="n">
        <v>37232</v>
      </c>
      <c r="C18" s="5" t="n">
        <v>125308</v>
      </c>
    </row>
    <row r="19">
      <c r="A19" s="4" t="inlineStr">
        <is>
          <t>Net Cash Provided by Operating Activities</t>
        </is>
      </c>
      <c r="B19" s="5" t="n">
        <v>1337264</v>
      </c>
      <c r="C19" s="5" t="n">
        <v>687783</v>
      </c>
    </row>
    <row r="20">
      <c r="A20" s="3" t="inlineStr">
        <is>
          <t>Cash Flows from Investing Activities:</t>
        </is>
      </c>
    </row>
    <row r="21">
      <c r="A21" s="4" t="inlineStr">
        <is>
          <t>Capital Improvements</t>
        </is>
      </c>
      <c r="B21" s="5" t="n">
        <v>-632525</v>
      </c>
      <c r="C21" s="5" t="n">
        <v>-490007</v>
      </c>
    </row>
    <row r="22">
      <c r="A22" s="4" t="inlineStr">
        <is>
          <t>Purchases of investment properties</t>
        </is>
      </c>
      <c r="B22" s="5" t="n">
        <v>-750000</v>
      </c>
      <c r="C22" s="5" t="n">
        <v>-988000</v>
      </c>
    </row>
    <row r="23">
      <c r="A23" s="4" t="inlineStr">
        <is>
          <t>Net Cash Used in Investing Activities</t>
        </is>
      </c>
      <c r="B23" s="5" t="n">
        <v>-1382525</v>
      </c>
      <c r="C23" s="5" t="n">
        <v>-1478007</v>
      </c>
    </row>
    <row r="24">
      <c r="A24" s="3" t="inlineStr">
        <is>
          <t>Cash Flows from Financing Activities:</t>
        </is>
      </c>
    </row>
    <row r="25">
      <c r="A25" s="4" t="inlineStr">
        <is>
          <t>Repayment of note payable – line of credit related party</t>
        </is>
      </c>
      <c r="B25" s="4" t="inlineStr">
        <is>
          <t xml:space="preserve"> </t>
        </is>
      </c>
      <c r="C25" s="5" t="n">
        <v>-913500</v>
      </c>
    </row>
    <row r="26">
      <c r="A26" s="4" t="inlineStr">
        <is>
          <t>Proceeds from note payables</t>
        </is>
      </c>
      <c r="B26" s="4" t="inlineStr">
        <is>
          <t xml:space="preserve"> </t>
        </is>
      </c>
      <c r="C26" s="5" t="n">
        <v>418134</v>
      </c>
    </row>
    <row r="27">
      <c r="A27" s="4" t="inlineStr">
        <is>
          <t>Repayment of notes payable</t>
        </is>
      </c>
      <c r="B27" s="5" t="n">
        <v>-292698</v>
      </c>
      <c r="C27" s="5" t="n">
        <v>-541195</v>
      </c>
    </row>
    <row r="28">
      <c r="A28" s="4" t="inlineStr">
        <is>
          <t>Proceeds from issuance of common stock</t>
        </is>
      </c>
      <c r="B28" s="4" t="inlineStr">
        <is>
          <t xml:space="preserve"> </t>
        </is>
      </c>
      <c r="C28" s="5" t="n">
        <v>2187</v>
      </c>
    </row>
    <row r="29">
      <c r="A29" s="4" t="inlineStr">
        <is>
          <t>Proceeds from issuance of preferred stock</t>
        </is>
      </c>
      <c r="B29" s="5" t="n">
        <v>1087485</v>
      </c>
      <c r="C29" s="5" t="n">
        <v>1555733</v>
      </c>
    </row>
    <row r="30">
      <c r="A30" s="4" t="inlineStr">
        <is>
          <t>Repayment of note payable - related party</t>
        </is>
      </c>
      <c r="B30" s="4" t="inlineStr">
        <is>
          <t xml:space="preserve"> </t>
        </is>
      </c>
      <c r="C30" s="5" t="n">
        <v>-176845</v>
      </c>
    </row>
    <row r="31">
      <c r="A31" s="4" t="inlineStr">
        <is>
          <t>Payment of mortgage costs recorded as debt discount</t>
        </is>
      </c>
      <c r="B31" s="5" t="n">
        <v>-128052</v>
      </c>
      <c r="C31" s="5" t="n">
        <v>-315387</v>
      </c>
    </row>
    <row r="32">
      <c r="A32" s="4" t="inlineStr">
        <is>
          <t>Preferred shares dividends</t>
        </is>
      </c>
      <c r="B32" s="5" t="n">
        <v>-462898</v>
      </c>
      <c r="C32" s="5" t="n">
        <v>-388095</v>
      </c>
    </row>
    <row r="33">
      <c r="A33" s="4" t="inlineStr">
        <is>
          <t>Contribution</t>
        </is>
      </c>
      <c r="B33" s="5" t="n">
        <v>12371</v>
      </c>
      <c r="C33" s="4" t="inlineStr">
        <is>
          <t xml:space="preserve"> </t>
        </is>
      </c>
    </row>
    <row r="34">
      <c r="A34" s="4" t="inlineStr">
        <is>
          <t>Distribution</t>
        </is>
      </c>
      <c r="B34" s="5" t="n">
        <v>-50000</v>
      </c>
      <c r="C34" s="4" t="inlineStr">
        <is>
          <t xml:space="preserve"> </t>
        </is>
      </c>
    </row>
    <row r="35">
      <c r="A35" s="4" t="inlineStr">
        <is>
          <t>Net Cash Provided by (Used in) Financing Activities</t>
        </is>
      </c>
      <c r="B35" s="5" t="n">
        <v>166208</v>
      </c>
      <c r="C35" s="5" t="n">
        <v>-358968</v>
      </c>
    </row>
    <row r="36">
      <c r="A36" s="4" t="inlineStr">
        <is>
          <t>Net change in cash, cash equivalents and restricted cash</t>
        </is>
      </c>
      <c r="B36" s="5" t="n">
        <v>120947</v>
      </c>
      <c r="C36" s="5" t="n">
        <v>-1149192</v>
      </c>
    </row>
    <row r="37">
      <c r="A37" s="4" t="inlineStr">
        <is>
          <t>Cash, cash equivalents and restricted cash at beginning of the period</t>
        </is>
      </c>
      <c r="B37" s="5" t="n">
        <v>1988857</v>
      </c>
      <c r="C37" s="5" t="n">
        <v>4147411</v>
      </c>
    </row>
    <row r="38">
      <c r="A38" s="4" t="inlineStr">
        <is>
          <t>Cash, cash equivalents and restricted cash at end of the period</t>
        </is>
      </c>
      <c r="B38" s="5" t="n">
        <v>2109804</v>
      </c>
      <c r="C38" s="5" t="n">
        <v>2998219</v>
      </c>
    </row>
    <row r="39">
      <c r="A39" s="3" t="inlineStr">
        <is>
          <t>End of period</t>
        </is>
      </c>
    </row>
    <row r="40">
      <c r="A40" s="4" t="inlineStr">
        <is>
          <t>Cash and cash equivalents</t>
        </is>
      </c>
      <c r="B40" s="5" t="n">
        <v>1705011</v>
      </c>
      <c r="C40" s="5" t="n">
        <v>2646331</v>
      </c>
    </row>
    <row r="41">
      <c r="A41" s="4" t="inlineStr">
        <is>
          <t>Restricted cash</t>
        </is>
      </c>
      <c r="B41" s="5" t="n">
        <v>404793</v>
      </c>
      <c r="C41" s="5" t="n">
        <v>351888</v>
      </c>
    </row>
    <row r="42">
      <c r="A42" s="4" t="inlineStr">
        <is>
          <t>Total</t>
        </is>
      </c>
      <c r="B42" s="5" t="n">
        <v>2109804</v>
      </c>
      <c r="C42" s="5" t="n">
        <v>2998219</v>
      </c>
    </row>
    <row r="43">
      <c r="A43" s="3" t="inlineStr">
        <is>
          <t>Beginning of period</t>
        </is>
      </c>
    </row>
    <row r="44">
      <c r="A44" s="4" t="inlineStr">
        <is>
          <t>Cash and cash equivalents</t>
        </is>
      </c>
      <c r="B44" s="5" t="n">
        <v>1649705</v>
      </c>
      <c r="C44" s="5" t="n">
        <v>3830376</v>
      </c>
    </row>
    <row r="45">
      <c r="A45" s="4" t="inlineStr">
        <is>
          <t>Restricted cash</t>
        </is>
      </c>
      <c r="B45" s="5" t="n">
        <v>339152</v>
      </c>
      <c r="C45" s="5" t="n">
        <v>316035</v>
      </c>
    </row>
    <row r="46">
      <c r="A46" s="4" t="inlineStr">
        <is>
          <t>Total</t>
        </is>
      </c>
      <c r="B46" s="5" t="n">
        <v>1988857</v>
      </c>
      <c r="C46" s="5" t="n">
        <v>4146411</v>
      </c>
    </row>
    <row r="47">
      <c r="A47" s="3" t="inlineStr">
        <is>
          <t>Cash paid for:</t>
        </is>
      </c>
    </row>
    <row r="48">
      <c r="A48" s="4" t="inlineStr">
        <is>
          <t>Income Taxes</t>
        </is>
      </c>
      <c r="B48" s="4" t="inlineStr">
        <is>
          <t xml:space="preserve"> </t>
        </is>
      </c>
      <c r="C48" s="4" t="inlineStr">
        <is>
          <t xml:space="preserve"> </t>
        </is>
      </c>
    </row>
    <row r="49">
      <c r="A49" s="4" t="inlineStr">
        <is>
          <t>Interest</t>
        </is>
      </c>
      <c r="B49" s="5" t="n">
        <v>804511</v>
      </c>
      <c r="C49" s="5" t="n">
        <v>843134</v>
      </c>
    </row>
    <row r="50">
      <c r="A50" s="3" t="inlineStr">
        <is>
          <t>Non-Cash Investing and Financing Activities</t>
        </is>
      </c>
    </row>
    <row r="51">
      <c r="A51" s="4" t="inlineStr">
        <is>
          <t>Notes related to acquisitions</t>
        </is>
      </c>
      <c r="B51" s="5" t="n">
        <v>1885423</v>
      </c>
      <c r="C51" s="5" t="n">
        <v>4150000</v>
      </c>
    </row>
    <row r="52">
      <c r="A52" s="4" t="inlineStr">
        <is>
          <t>Non-cash Preferred stock accretion</t>
        </is>
      </c>
      <c r="B52" s="5" t="n">
        <v>606776</v>
      </c>
      <c r="C52" s="5" t="n">
        <v>534277</v>
      </c>
    </row>
    <row r="53">
      <c r="A53" s="4" t="inlineStr">
        <is>
          <t>Stock issued in connection with Series B Preferred Stock issuance</t>
        </is>
      </c>
      <c r="B53" s="5" t="n">
        <v>1377</v>
      </c>
      <c r="C53" s="4" t="inlineStr">
        <is>
          <t xml:space="preserve"> </t>
        </is>
      </c>
    </row>
    <row r="54">
      <c r="A54" s="4" t="inlineStr">
        <is>
          <t>Non-cash purchase of homes</t>
        </is>
      </c>
      <c r="B54" s="6" t="n">
        <v>310423</v>
      </c>
      <c r="C54" s="4" t="inlineStr">
        <is>
          <t xml:space="preserve"> </t>
        </is>
      </c>
    </row>
    <row r="55"/>
    <row r="56">
      <c r="A56" s="4" t="inlineStr">
        <is>
          <t>[1]</t>
        </is>
      </c>
      <c r="B56" s="4" t="inlineStr">
        <is>
          <t>Prior-period
financial information has been retrospectively adjusted as discussed in Note 2.</t>
        </is>
      </c>
    </row>
    <row r="57">
      <c r="A57" s="4" t="inlineStr">
        <is>
          <t>[2]</t>
        </is>
      </c>
      <c r="B57" s="4" t="inlineStr">
        <is>
          <t>Prior-period
financial information has been retrospectively adjusted as discussed in Note 2.</t>
        </is>
      </c>
    </row>
  </sheetData>
  <mergeCells count="5">
    <mergeCell ref="A1:A2"/>
    <mergeCell ref="B1:D1"/>
    <mergeCell ref="A55:D55"/>
    <mergeCell ref="B56:D56"/>
    <mergeCell ref="B57:D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6 Months Ended</t>
        </is>
      </c>
    </row>
    <row r="2">
      <c r="B2" s="2" t="inlineStr">
        <is>
          <t>Jun. 30, 2021</t>
        </is>
      </c>
    </row>
    <row r="3">
      <c r="A3" s="3" t="inlineStr">
        <is>
          <t>Accounting Policies [Abstract]</t>
        </is>
      </c>
    </row>
    <row r="4">
      <c r="A4" s="4" t="inlineStr">
        <is>
          <t>SUMMARY OF SIGNIFICANT ACCOUNTING POLICIES AND ORGANIZATION</t>
        </is>
      </c>
      <c r="B4" s="4" t="inlineStr">
        <is>
          <t>NOTE
1 - SUMMARY OF SIGNIFICANT ACCOUNTING POLICIES AND ORGANIZATION Organization Manufactured
Housing Properties Inc. (the “Company”) is a Nevada corporation whose principal activities are to acquire, own, and operate
manufactured housing communities. Basis
of Presentation The
Company prepares its consolidated financial statements under the accrual basis of accounting, in conformity with accounting principles
generally accepted in the United States of America (“GAAP”). The
accompanying unaudited condensed consolidated financial statements of the Company have been prepared in accordance with GAAP for interim
financial information and with the instructions to Form 10-Q of Regulation S-X. They do not include all information and footnotes required
by GAAP for complete financial statements. The December 31, 2020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December 31, 2020 included in the
Company’s Annual Report on Form 10-K, as filed with the Securities and Exchange Commission on March 31, 2021.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and six months ended June 30, 2021 are not necessarily
indicative of the results that may be expected for the year ending December 31, 2021. Principles
of Consolidation The
unaudited condensed consolidated financial statements include the accounts of the Company, entities controlled by the Company through
its direct or indirect ownership of a majority interest and any other entities in which the Company has a controlling financial interest.
The Company consolidates variable interest entiti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s formation of all subsidiaries and date of consolidation are as follows:
Name of Subsidiary State of Formation Date of Formation Ownership
Pecan Grove MHP LLC North Carolina October 12, 2016 100 %
Azalea MHP LLC North Carolina October 25, 2017 100 %
Holly Faye MHP LLC North Carolina October 25, 2017 100 %
Chatham Pines MHP LLC North Carolina October 31, 2017 100 %
Maple Hills MHP LLC North Carolina October 31, 2017 100 %
Lakeview MHP LLC South Carolina November 1, 2017 100 %
MHP Pursuits LLC North Carolina January 31, 2019 100 %
Mobile Home Rentals LLC North Carolina September 30, 2016 100 %
Hunt Club MHP LLC South Carolina March 8, 2019 100 %
B&amp;D MHP LLC South Carolina April 4, 2019 100 %
Crestview MHP LLC North Carolina June 28, 2019 100 %
Springlake MHP LLC Georgia October 10, 2019 100 %
ARC MHP LLC South Carolina November 13, 2019 100 %
Countryside MHP LLC South Carolina March 12, 2020 100 %
Evergreen MHP LLC Tennessee March 17, 2020 100 %
Golden Isles MHP LLC Georgia March 16, 2021 100 %
Anderson MHP LLC* South Carolina June 2, 2021 100 %
Gvest Finance LLC North Carolina December 11, 2018 VIE
Gvest Homes I LLC Delaware November 9, 2020 VIE
Gvest Anderson Homes LLC* Delaware June 22, 2021 VIE *During the three and six months ended June 30,
2021, there was no activity in Anderson MHP LLC and Gvest Anderson Homes LLC. All
intercompany transactions and balances have been eliminated in consolidation. Revenue
Recognition Mobile
home sale revenues are recognized in accordance with Topic 606 of the Financial Accounting Standards Board (“FASB”) ASC for
revenue recognition. On January 1, 2018, the Company adopted Accounting Standards Update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Under
ASC 842, the Company must assess on an individual lease basis whether it is probable that the Company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 The
Company’s revenues primarily consist of rental revenues and fee and other income. The Company has the following revenue sources
and revenue recognition policies:
● Rental
revenues include revenues from the leasing of land lot or a combination of both, the mobile home and land at our properties to tenants.
o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ccounting Standards Codification (“ASC”)
842.
o Revenues
derived from fixed lease payments are recognized on a straight-line basis over the non-cancelable period of the lease. The Company
commences rental revenue recognition when the underlying asset is available for use by the lessee. Revenue derived from the reimbursement
of utilities are generally recognized in the same period as the related expenses are incurred. The Company’s leases are month-to-month.
● Fee
and other income include late fees, violation fees and other revenue arising from contractual agreements with third parties. This
revenue is recognized as the services are transferred in accordance with ASC 606. Accounts
Receivable Accounts
receivable consist primarily of amounts currently due from residents. Accounts receivables are reported in the balance sheet at outstanding
principal adjusted for any charge-offs and the allowance for losses. The Company records an allowance for bad debt when receivables are
over 90 days old. 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Variable
Interest Entities In December 2020, the Company sold 305 park owned homes in four communities
to Gvest Finance LLC, a company owned and controlled by the Company’s parent company, Gvest Real Estate Capital LLC, an entity whose
sole owner is Raymond M. Gee, the Company’s chairman and chief executive officer, and to its wholly owned subsidiary Gvest Homes
I LLC, for a total of $4,648,967. The Company also executed a management agreement with these entities to manage the homes while remitting
to the Company all income, less expenses plus 5% of the debt service payment. During the six months ended June 30, 2021, Gvest Finance
LLC formed a new wholly owned subsidiary, Gvest Anderson Homes LLC, to which the same management agreement described above applies. Primarily
due to the Company’s common ownership by Mr. Gee, its power to direct the activities of these entities that most significantly impact
their economic performance, and the fact that the Company has the obligation to absorb losses or the right to receive benefits from these
entities that could potentially be significant to these entities, Gvest Finance LLC, Gvest Homes I LLC and Gvest Anderson Homes LLC are
considered to be VIEs in accordance applicable GAAP. A company with interests in a VIE must consolidate the entity if the company is deemed
to be the primary beneficiary of the VIE; that is, if it has both (1) the power to direct the economically significant activities
of the entity and (2) the obligation to absorb losses of, or the right to receive benefits from, the entity that could potentially
be significant to the VIE. Such a determination requires management to evaluate circumstances and relationships that may be difficult
to understand and to make a significant judgment, and to repeat the evaluation at each subsequent reporting date. In accordance with applicable
GAAP, because of the common ownership among the entities, the consolidation of the VIEs have been accounted for retrospectively as of
the beginning of the first period presented in the unaudited condensed consolidated Net
Income (Loss) Per Share Basic
net income (loss) per share is calculated by dividing net income (loss) by the weighted average number of common shares outstanding,
including vested stock options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six months ended June 30, 2021, the potentially dilutive penny options
for the purchase of 519,675 shares of common stock were included in basic loss per share. Total dilutive securities outstanding
as of June 30, 2021 and 2020 totaled 186,500 and 136,500 stock options, respectively, 1,890,000 convertible Preferred Series A shares
which are convertible into common shares at $2.50 per share for a total of 756,000, which are not included in dilutive loss per share
as the effect would be anti-dilutive. 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 Investment Property and Equipment and Depreciation Investment
property which consists of property and equipment are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period’s
results of operations. 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re was no impairment during the six months ended June 30, 2021 and 2020. Cash
and Cash Equivalents 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June 30, 2021 and December 31, 2020, the Company had approximately
$492,000 and $641,000 above the FDIC-insured limit, respectively, including restricted cash held for tenant security deposits of $404,793
and $339,152, respectively. 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37,817 and $1,078 during the six months
ended June 30, 2021 and 2020, respectively. 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Reclassifications Certain
amounts in the prior period presentation have been reclassified to conform with the current presentation. For the six months ended June
30, 2020, the Company reclassed approximately $18,000 from general and administrative expense to corporate payroll and overhead and $89,000
from amortization expense to interest expense on the condensed consolidated statements of operations. For the three months ended June
30, 2020, the Company reclassed approximately $99,000 from corporate payroll and overhead to general and administrative expense and $56,000
from amortization expense to interest expense on the condensed consolidated statements of operation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consolidated statement of operations.
As of June 30, 2021, and December 31, 2020, there were no such accrued interest or penalties. 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is currently evaluating the potential impact this standard may have on the consolidated financial statements. In
May 2020, the Securities and Exchange Commission adopted amendments to the financial
disclosure requirements in Regulation S-X relating to the acquisition and disposition of businesses by registrants. The amendments, including
Rule 3-05, Financial Statements of Businesses Acquired or to Be Acquired; Rule 3-14, Special Instructions for Real Estate Operations
to Be Acquired; and Article 11, Pro Forma Financial Information, focus on the financial information required to be disclosed in connection
with the acquisition and disposition of businesses, real estate operations, and investment companies and generally increased the thresholds
at which acquisitions are deemed significant and require additional disclosures. consolidated Management
does not believe that any other recently issued, but not yet effective accounting pronouncements, if adopted, would have a material effect
on the accompanying unaudited condensed consolidated financial statements. Impact
of Coronavirus Pandemic In
December 2019, a novel strain of coronavirus was reported to have surfaced in Wuhan, China. On March 11, 2020, the World Health
Organization declared the outbreak a pandemic, and on March 13, 2020, the United States declared a national emergency. Most
states and cities, including where the Company’s properties are located, have reacted by instituting quarantines, restrictions
on travel, “stay at home” rules and restrictions on the types of businesses that may continue to operate, as well as guidance
in response to the pandemic and the need to contain it. The
rules and restrictions put in place have had a negative impact on the economy and business activity and may adversely impact the ability
of the Company’s tenants, many of whom may be restricted in their ability to work, to pay their rent as and when due. In
addition, the Company’s property managers may be limited in their ability to properly maintain the Company’s properties. Enforcing
the Company’s rights as landlord against tenants who fail to pay rent or otherwise do not comply with the terms of their
leases may not be possible as many jurisdictions, including those where are properties are located, have established rules and/or regulations
preventing us from evicting tenants for certain periods in response to the pandemic. If the Company is unable to enforce its rights as
landlords, our business would be materially affected. If
the current pace of the pandemic does not continue to slow and the spread of the virus is not contained, the Company’s business
operations could be further delayed or interrupted. The Company expects that government and health authorities may announce new or extend
existing restrictions, which could require the Company to make further adjustments to its operations in order to comply with any such
restrictions. The duration of any business disruption cannot be reasonably estimated at this time but may materially affect the Company’s
ability to operate its business and result in additional costs. The
extent to which the pandemic may impact the Company’s results will depend on future developments, which are highly uncertain
and cannot be predicted as of the date of this report, including new information that may emerge concerning the severity of the pandemic and
steps taken to contain the pandemic or treat its impact, among others. Nevertheless, the pandemic and the current financial,
economic and capital markets environment present material uncertainty and risk with respect to the Company’s performance, financial
condition, results of operations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trospective Application of Consolidation</t>
        </is>
      </c>
      <c r="B1" s="2" t="inlineStr">
        <is>
          <t>6 Months Ended</t>
        </is>
      </c>
    </row>
    <row r="2">
      <c r="B2" s="2" t="inlineStr">
        <is>
          <t>Jun. 30, 2021</t>
        </is>
      </c>
    </row>
    <row r="3">
      <c r="A3" s="3" t="inlineStr">
        <is>
          <t>Revision Of Prior Year Immaterial Misstatement [Abstract]</t>
        </is>
      </c>
    </row>
    <row r="4">
      <c r="A4" s="4" t="inlineStr">
        <is>
          <t>RETROSPECTIVE APPLICATION OF CONSOLIDATION</t>
        </is>
      </c>
      <c r="B4" s="4" t="inlineStr">
        <is>
          <t>NOTE
2 – RETROSPECTIVE APPLICATION OF CONSOLIDATION The
Company consolidates the accounts of Gvest Finance LLC and Gvest Homes I LLC. In accordance with applicable GAAP, due to common ownership
among the entities, the consolidation has been accounted for retrospectively as of the beginning of the first period presented in the
consolidated financial statements. The balances reported for the three and six months ended June 30, 2020 on the condensed consolidated
statement of operations, statement of deficit, and statements of cash flows have been adjusted according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 [Abstract]</t>
        </is>
      </c>
    </row>
    <row r="4">
      <c r="A4" s="4" t="inlineStr">
        <is>
          <t>VARIABLE INTEREST ENTITIES</t>
        </is>
      </c>
      <c r="B4" s="4" t="inlineStr">
        <is>
          <t>NOTE
3 – VARIABLE INTEREST ENTITIES The
Company consolidates the accounts of Gvest Finance LLC and Gvest Homes I LLC and will continue to do so until they are no longer considered
VIEs. During the six months ended June 30, 2021, Gvest Finance LLC formed a wholly-owned subsidiary Gvest Anderson Homes LLC. Gvest Anderson
Homes LLC had no activity during the three and six months ended June 30, 2021. Included in the unaudited condensed consolidated results
of operations for the three months ended June 30, 2021 and 2020 were $118,348 and $4,773 net operating income, respectively. Included
in the unaudited condensed consolidated results of operations for the six months ended June 30, 2021 and 2020 were $173,433 and $322
net operating income, respectively. The consolidated balance sheets as of June 30, 2021 and December 31, 2020 included the following
amounts related to the consolidated VIEs.
June
30, December 31,
Assets
Investment Property $ 7,521,169 $ 6,036,057
Accumulated
Depreciation (535,356 ) (387,780 )
Net Investment Property 6,985,813 5,648,277
Cash and Cash Equivalents 475,172 9,234
Accounts Receivable, net 16,734 3,506
Other
Assets 1,363,576 14,652
Total
Assets $ 8,841,295 $ 5,675,669
Liabilities
and Deficit
Accounts Payable $ 57,643 $ 4,969
Notes Payable, net of $7,610 and $0 debt discount 3,067,674 1,994,640
Line of Credit, net of $128,063 and $134,051 debt discount 3,274,973 3,214,916
Accrued Liabilities* 1,854,995 9,439
Tenant
Security Deposits - 1,499
Total Liabilities 8,255,285 5,225,463
Non-Controlling
interest 586,010 450,206
Total Non-controlling interest
in variable interest entity equity 586,010 450,206 * Included in accrued liabilities is an intercompany balance of $1,785,888 and $0 as of June 30, 2021 and December 31, 2020, respectively. The intercompany balances have been eliminated on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5:37:47Z</dcterms:created>
  <dcterms:modified xmlns:dcterms="http://purl.org/dc/terms/" xmlns:xsi="http://www.w3.org/2001/XMLSchema-instance" xsi:type="dcterms:W3CDTF">2021-08-12T15:37:47Z</dcterms:modified>
</cp:coreProperties>
</file>